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w and Recently Adopted Accoun" sheetId="8" state="visible" r:id="rId8"/>
    <sheet xmlns:r="http://schemas.openxmlformats.org/officeDocument/2006/relationships" name="Business Acquisitions and Inv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Operating Lease Commitments and"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Quarterly Results of Operations" sheetId="22" state="visible" r:id="rId22"/>
    <sheet xmlns:r="http://schemas.openxmlformats.org/officeDocument/2006/relationships" name="Schedule II_ Valuation and Qual"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and Inv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Operating Lease Commitments a_2" sheetId="30" state="visible" r:id="rId30"/>
    <sheet xmlns:r="http://schemas.openxmlformats.org/officeDocument/2006/relationships" name="Income Taxes (Tables)" sheetId="31" state="visible" r:id="rId31"/>
    <sheet xmlns:r="http://schemas.openxmlformats.org/officeDocument/2006/relationships" name="Revenue Recognition (Tables)" sheetId="32" state="visible" r:id="rId32"/>
    <sheet xmlns:r="http://schemas.openxmlformats.org/officeDocument/2006/relationships" name="Capital Stock (Tables)" sheetId="33" state="visible" r:id="rId33"/>
    <sheet xmlns:r="http://schemas.openxmlformats.org/officeDocument/2006/relationships" name="Earnings Per Share (Tables)" sheetId="34" state="visible" r:id="rId34"/>
    <sheet xmlns:r="http://schemas.openxmlformats.org/officeDocument/2006/relationships" name="Quarterly Results of Operatio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New and Recently Adopted Acco_2" sheetId="38" state="visible" r:id="rId38"/>
    <sheet xmlns:r="http://schemas.openxmlformats.org/officeDocument/2006/relationships" name="Business Acquisitions and Inv_3" sheetId="39" state="visible" r:id="rId39"/>
    <sheet xmlns:r="http://schemas.openxmlformats.org/officeDocument/2006/relationships" name="Business Acquisitions and Inv_4" sheetId="40" state="visible" r:id="rId40"/>
    <sheet xmlns:r="http://schemas.openxmlformats.org/officeDocument/2006/relationships" name="Business Acquisitions and Inv_5" sheetId="41" state="visible" r:id="rId41"/>
    <sheet xmlns:r="http://schemas.openxmlformats.org/officeDocument/2006/relationships" name="Business Acquisitions and Inv_6" sheetId="42" state="visible" r:id="rId42"/>
    <sheet xmlns:r="http://schemas.openxmlformats.org/officeDocument/2006/relationships" name="Business Acquisitions and Inv_7" sheetId="43" state="visible" r:id="rId43"/>
    <sheet xmlns:r="http://schemas.openxmlformats.org/officeDocument/2006/relationships" name="Business Acquisitions and Inv_8" sheetId="44" state="visible" r:id="rId44"/>
    <sheet xmlns:r="http://schemas.openxmlformats.org/officeDocument/2006/relationships" name="Inventories - Inventories (Deta"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ong-Term Debt - Additional Inf" sheetId="52" state="visible" r:id="rId52"/>
    <sheet xmlns:r="http://schemas.openxmlformats.org/officeDocument/2006/relationships" name="Operating Lease Commitments a_3" sheetId="53" state="visible" r:id="rId53"/>
    <sheet xmlns:r="http://schemas.openxmlformats.org/officeDocument/2006/relationships" name="Operating Lease Commitments a_4" sheetId="54" state="visible" r:id="rId54"/>
    <sheet xmlns:r="http://schemas.openxmlformats.org/officeDocument/2006/relationships" name="Related Party Transactions - Ad" sheetId="55" state="visible" r:id="rId55"/>
    <sheet xmlns:r="http://schemas.openxmlformats.org/officeDocument/2006/relationships" name="Income Taxes - Additional Infor" sheetId="56" state="visible" r:id="rId56"/>
    <sheet xmlns:r="http://schemas.openxmlformats.org/officeDocument/2006/relationships" name="Income Taxes - Components of In" sheetId="57" state="visible" r:id="rId57"/>
    <sheet xmlns:r="http://schemas.openxmlformats.org/officeDocument/2006/relationships" name="Income Taxes - Reconciliation o" sheetId="58" state="visible" r:id="rId58"/>
    <sheet xmlns:r="http://schemas.openxmlformats.org/officeDocument/2006/relationships" name="Income Taxes - Change in Uncert" sheetId="59" state="visible" r:id="rId59"/>
    <sheet xmlns:r="http://schemas.openxmlformats.org/officeDocument/2006/relationships" name="Income Taxes - Reconciliation_2" sheetId="60" state="visible" r:id="rId60"/>
    <sheet xmlns:r="http://schemas.openxmlformats.org/officeDocument/2006/relationships" name="Revenue Recognition - Additiona" sheetId="61" state="visible" r:id="rId61"/>
    <sheet xmlns:r="http://schemas.openxmlformats.org/officeDocument/2006/relationships" name="Revenue Recognition - Additio_2" sheetId="62" state="visible" r:id="rId62"/>
    <sheet xmlns:r="http://schemas.openxmlformats.org/officeDocument/2006/relationships" name="Revenue Recognition - Summary o" sheetId="63" state="visible" r:id="rId63"/>
    <sheet xmlns:r="http://schemas.openxmlformats.org/officeDocument/2006/relationships" name="Capital Stock - Additional Info" sheetId="64" state="visible" r:id="rId64"/>
    <sheet xmlns:r="http://schemas.openxmlformats.org/officeDocument/2006/relationships" name="Capital Stock - Summary of Rest" sheetId="65" state="visible" r:id="rId65"/>
    <sheet xmlns:r="http://schemas.openxmlformats.org/officeDocument/2006/relationships" name="Capital Stock - Schedule of Wei" sheetId="66" state="visible" r:id="rId66"/>
    <sheet xmlns:r="http://schemas.openxmlformats.org/officeDocument/2006/relationships" name="Capital Stock - Summary of Stoc" sheetId="67" state="visible" r:id="rId67"/>
    <sheet xmlns:r="http://schemas.openxmlformats.org/officeDocument/2006/relationships" name="Capital Stock - Summary of Info" sheetId="68" state="visible" r:id="rId68"/>
    <sheet xmlns:r="http://schemas.openxmlformats.org/officeDocument/2006/relationships" name="Earnings Per Share - Additional" sheetId="69" state="visible" r:id="rId69"/>
    <sheet xmlns:r="http://schemas.openxmlformats.org/officeDocument/2006/relationships" name="Earnings Per Share - Schedule o" sheetId="70" state="visible" r:id="rId70"/>
    <sheet xmlns:r="http://schemas.openxmlformats.org/officeDocument/2006/relationships" name="Business Segments - Additional " sheetId="71" state="visible" r:id="rId71"/>
    <sheet xmlns:r="http://schemas.openxmlformats.org/officeDocument/2006/relationships" name="Quarterly Results of Operatio_3" sheetId="72" state="visible" r:id="rId72"/>
    <sheet xmlns:r="http://schemas.openxmlformats.org/officeDocument/2006/relationships" name="Schedule II - Valuation and Qua" sheetId="73" state="visible" r:id="rId73"/>
  </sheets>
  <definedNames/>
  <calcPr calcId="124519" fullCalcOnLoad="1"/>
</workbook>
</file>

<file path=xl/sharedStrings.xml><?xml version="1.0" encoding="utf-8"?>
<sst xmlns="http://schemas.openxmlformats.org/spreadsheetml/2006/main" uniqueCount="714">
  <si>
    <t>Document and Entity Information - USD ($)</t>
  </si>
  <si>
    <t>12 Months Ended</t>
  </si>
  <si>
    <t>Dec. 29, 2018</t>
  </si>
  <si>
    <t>Feb. 18, 2019</t>
  </si>
  <si>
    <t>Jun. 30, 2018</t>
  </si>
  <si>
    <t>Document And Entity Information [Abstract]</t>
  </si>
  <si>
    <t>Document Type</t>
  </si>
  <si>
    <t>10-K</t>
  </si>
  <si>
    <t>Amendment Flag</t>
  </si>
  <si>
    <t>false</t>
  </si>
  <si>
    <t>Document Period End Date</t>
  </si>
  <si>
    <t>Dec. 29,
		2018</t>
  </si>
  <si>
    <t>Document Fiscal Year Focus</t>
  </si>
  <si>
    <t>Document Fiscal Period Focus</t>
  </si>
  <si>
    <t>FY</t>
  </si>
  <si>
    <t>Trading Symbol</t>
  </si>
  <si>
    <t>DORM</t>
  </si>
  <si>
    <t>Entity Registrant Name</t>
  </si>
  <si>
    <t>Dorman Products, Inc.</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s of Operations - USD ($) shares in Thousands, $ in Thousands</t>
  </si>
  <si>
    <t>Dec. 30, 2017</t>
  </si>
  <si>
    <t>Dec. 31, 2016</t>
  </si>
  <si>
    <t>Income Statement [Abstract]</t>
  </si>
  <si>
    <t>Net sales</t>
  </si>
  <si>
    <t>Cost of goods sold</t>
  </si>
  <si>
    <t>Gross profit</t>
  </si>
  <si>
    <t>Selling, general and administrative expenses</t>
  </si>
  <si>
    <t>Income from operations</t>
  </si>
  <si>
    <t>Other (expense) income, net</t>
  </si>
  <si>
    <t>Income before income taxes</t>
  </si>
  <si>
    <t>Provision for income taxes</t>
  </si>
  <si>
    <t>Net income</t>
  </si>
  <si>
    <t>Earnings per share:</t>
  </si>
  <si>
    <t>Basic</t>
  </si>
  <si>
    <t>Diluted</t>
  </si>
  <si>
    <t>Weighted average shares outstanding:</t>
  </si>
  <si>
    <t>Consolidated Balance Sheets - USD ($) $ in Thousands</t>
  </si>
  <si>
    <t>Current assets:</t>
  </si>
  <si>
    <t>Cash and cash equivalents</t>
  </si>
  <si>
    <t>Accounts receivable, less allowance for doubtful accounts and customer credits of $91,531 and $97,193 in 2018 and 2017, respectively</t>
  </si>
  <si>
    <t>Inventories</t>
  </si>
  <si>
    <t>Prepaids and other current assets</t>
  </si>
  <si>
    <t>Total current assets</t>
  </si>
  <si>
    <t>Property, plant and equipment, net</t>
  </si>
  <si>
    <t>Goodwill</t>
  </si>
  <si>
    <t>Intangible assets, net</t>
  </si>
  <si>
    <t>Deferred tax asset, net</t>
  </si>
  <si>
    <t>Other assets</t>
  </si>
  <si>
    <t>Total</t>
  </si>
  <si>
    <t>Current liabilities:</t>
  </si>
  <si>
    <t>Accounts payable</t>
  </si>
  <si>
    <t>Accrued compensation</t>
  </si>
  <si>
    <t>Other accrued liabilities</t>
  </si>
  <si>
    <t>Total current liabilities</t>
  </si>
  <si>
    <t>Other long-term liabilities</t>
  </si>
  <si>
    <t>Deferred tax liabilities, net</t>
  </si>
  <si>
    <t>Commitments and contingencies (Note 11)</t>
  </si>
  <si>
    <t xml:space="preserve"> </t>
  </si>
  <si>
    <t>Shareholders' equity:</t>
  </si>
  <si>
    <t>Common stock, par value $0.01; authorized 50,000,000 shares; issued and outstanding 33,004,861 and 33,571,524 shares in 2018 and 2017, respectively</t>
  </si>
  <si>
    <t>Additional paid-in capital</t>
  </si>
  <si>
    <t>Retained earnings</t>
  </si>
  <si>
    <t>Total shareholders' equity</t>
  </si>
  <si>
    <t>Consolidated Balance Sheets (Parenthetical) - USD ($) $ in Thousands</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Shareholders' Equity - USD ($) $ in Thousands</t>
  </si>
  <si>
    <t>Common Stock [Member]</t>
  </si>
  <si>
    <t>Additional Paid-In Capital [Member]</t>
  </si>
  <si>
    <t>Retained Earnings [Member]</t>
  </si>
  <si>
    <t>Beginning Balance at Dec. 26, 2015</t>
  </si>
  <si>
    <t>Beginning Balance, Shares at Dec. 26, 2015</t>
  </si>
  <si>
    <t>Compensation expense under Incentive Stock Plan</t>
  </si>
  <si>
    <t>Purchase and cancellation of common stock</t>
  </si>
  <si>
    <t>Purchase and cancellation of common stock, Shares</t>
  </si>
  <si>
    <t>Issuance of non-vested stock, net of cancellations</t>
  </si>
  <si>
    <t>Issuance of non-vested stock, net of cancellations, Shares</t>
  </si>
  <si>
    <t>Other stock related activity, net of tax</t>
  </si>
  <si>
    <t>Other stock related activity, net of tax, Shares</t>
  </si>
  <si>
    <t>Ending Balance at Dec. 31, 2016</t>
  </si>
  <si>
    <t>Ending Balance, Shares at Dec. 31, 2016</t>
  </si>
  <si>
    <t>Exercise of stock options</t>
  </si>
  <si>
    <t>Exercise of stock options, shares</t>
  </si>
  <si>
    <t>Ending Balance at Dec. 30, 2017</t>
  </si>
  <si>
    <t>Ending Balance, Shares at Dec. 30, 2017</t>
  </si>
  <si>
    <t>Ending Balance at Dec. 29, 2018</t>
  </si>
  <si>
    <t>Ending Balance, Shares at Dec. 29, 2018</t>
  </si>
  <si>
    <t>Consolidated Statements of Cash Flows - USD ($) $ in Thousands</t>
  </si>
  <si>
    <t>Cash Flows from Operating Activities:</t>
  </si>
  <si>
    <t>Adjustments to reconcile net income to cash provided by operating activities:</t>
  </si>
  <si>
    <t>Depreciation, amortization and accretion</t>
  </si>
  <si>
    <t>Provision for doubtful accounts</t>
  </si>
  <si>
    <t>Provision (benefit) from deferred income tax</t>
  </si>
  <si>
    <t>Provision for non-cash stock compensation</t>
  </si>
  <si>
    <t>Changes in assets and liabilities:</t>
  </si>
  <si>
    <t>Accounts receivable</t>
  </si>
  <si>
    <t>Accrued compensation and other liabilities</t>
  </si>
  <si>
    <t>Cash provided by operating activities</t>
  </si>
  <si>
    <t>Cash Flows from Investing Activities:</t>
  </si>
  <si>
    <t>Acquisitions, net of cash acquired</t>
  </si>
  <si>
    <t>Property, plant and equipment additions</t>
  </si>
  <si>
    <t>Purchase of equity investments</t>
  </si>
  <si>
    <t>Cash used in investing activities</t>
  </si>
  <si>
    <t>Cash Flows from Financing Activities:</t>
  </si>
  <si>
    <t>Contingent consideration payments</t>
  </si>
  <si>
    <t>Other stock related activity</t>
  </si>
  <si>
    <t>Proceeds from exercise of stock options</t>
  </si>
  <si>
    <t>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 expense</t>
  </si>
  <si>
    <t>Cash paid for income taxes</t>
  </si>
  <si>
    <t>Summary of Significant Accounting Policies</t>
  </si>
  <si>
    <t>Accounting Policies [Abstract]</t>
  </si>
  <si>
    <t xml:space="preserve">1. Summary of Significant Accounting Policies Dorman Products, Inc. ("Dorman", the "Company", “we”, “us”, or “our”) is a leading supplier of Original Equipment (“OE”) Dealer "Exclusive" automotive replacement parts, automotive hardware and brake products to the Automotive Aftermarket and Mass Merchandise markets. Dorman parts are marketed under the OE Solutions™, Dorman Premium Chassis, HELP! ® ® ® ® We operate on a fifty-two, fifty-three week period ending on the last Saturday of the calendar year. The fiscal years ended December 29, 2018 (“fiscal 2018”) and December 30, 2017 (“fiscal 2017”) were fifty-two week periods. The fiscal year ended December 31, 2016 (“fiscal 2016”) was a fifty-three week period. Principles of Consolidation . The Consolidated Financial Statements include our accounts and the accounts of our wholly-owned subsidiaries. All material intercompany accounts and transactions have been eliminated in consolidation. Use of Estimates in the Preparation of Financial Statements . 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Certain prior year amounts have been reclassified to conform with current-year presentation. Cash and Cash Equivalents . We consider all highly liquid short-term investments with original maturities of three months or less to be cash equivalents. Sales of Accounts Receivable . We have entered into several customer sponsored programs administered by unrelated financial institutions that permit us to sell certain accounts receivable at discounted rates to the financial institutions. Transactions under these agreements were accounted for as sales of accounts receivable and were removed from our Consolidated Balance Sheet at the time of the sales transactions. During fiscal 2018, fiscal 2017 and fiscal 2016, we sold $604.7 million, $582.9 million and $521.9 million, respectively, pursuant to these agreements. If receivables had not been sold, $378.5 million and $380.8 million of additional receivables would have been outstanding at December 29, 2018 and December 30, 2017, respectively, based on standard payment terms. Selling, general and administrative expenses include $14.5 million, $11.4 million and $8.9 million in fiscal 2018, fiscal 2017 and fiscal 2016, respectively, of financing costs associated with these accounts receivable sales programs. 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 Property, Plant and Equipment . Property, plant and equipment are recorded at cost and depreciated over their estimated useful lives, which range from three to thirty-nine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10 years
Software and computer equipment
3 to 10 years
Furniture, fixtures and leasehold improvements
3 to 15 years 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Goodwill is reviewed for impairment on an annual basis or whenever events or changes in circumstances indicate the carrying value of the goodwill may be impaired. In regards to the annual test, we have the option to first assess qualitative factors to determine whether the existence of events or circumstances leads to a determination that it is more likely than not that the fair value of a reporting unit is less than its carrying amount. If we determine it is not more likely than not that the fair value of a reporting unit is less than its carrying amount, then performing the two-step impairment test is unnecessary. 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twelve months. 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28.1 million and $20.2 million as of December 29, 2018 and December 30, 2017,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FASB”) Accounting Standards Codification(“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also have investments that we account for according to the equity method of accounting. The total book value of these investments was $18.4 million as of December 29, 2018 and $21.1 million as of December 30, 2017 and these investments provided us $2.2 million and $3.3 million of income during fiscal 2018 and fiscal 2017, respectively. Additionally, in fiscal 2018 we purchased an investment that we account for according to the cost method of accounting. The book value of this investment was $5.0 million as of December 29, 2018. Other Accrued Liabilities. Other accrued liabilities include primarily accrued customer rebates which we expect to settle in cash of $6.3 million as of December 29, 2018 and $6.8 million as of December 30, 2017. Also included are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hich were $0.6 million as of December 29, 2018 and $0.5 million as of December 30, 2017, are based upon actual experience and forecasts using the best historical and current claim information available. Provisions and payments related to product warranty reserves were not material in fiscal 2018, fiscal 2017 or fiscal 2016. Revenue Recognition and Allowance for Customer Credits . Revenue is recognized from product sales when goods are shipped, title and risk of loss and control have been transferred to the customer and collection is reasonably assured. We record estimates for cash discounts, product returns, promotional rebates, core return deposits, and other discounts in the period of the sale ("Customer Credits"). The provision for Customer Credits is recorded as a reduction from gross sales and reserves for Customer Credits are shown as a reduction of accounts receivable. Accrued customer credits which we expect to settle in cash are classified as other accrued liabilitie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 Research and Development . Research and development costs are expensed as incurred. Research and development costs totaling $20.1 million in fiscal 2018, $20.0 million in fiscal 2017 and $18.9 million in fiscal 2016 have been recorded in selling, general and administrative expenses in the Consolidated Statements of Operations. Stock-Based Compensation . At December 29, 2018 and December 30, 2017, we had one stock-based employee compensation plan, which is described more fully in Note 13, Capital Stock. We record compensation expense for all awards granted. The value of restricted stock issued is based on the fair value of our common stock on the grant date. The fair value of stock options granted was determined using the Black-Scholes option valuation model. 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actually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 Concentrations of Risk . Financial instruments that potentially subject us to concentrations of credit risk consist primarily of cash equivalents and accounts receivable. All cash equivalents are managed within established guidelines which limit the amount which may be invested with one issuer. A significant percentage of our accounts receivable have been, and will continue to be, concentrated among a relatively small number of automotive retailers and warehouse distributors in the United States. Our five largest customers accounted for 79% of net accounts receivable as of December 29, 2018 and 85% of net accounts receivable as of December 30, 2017. We continually monitor the credit terms and credit limits to these and other customers. In fiscal 2018, approximately 77% of our products were purchased from suppliers located in a variety of foreign countries, with the largest portion coming from China. Fair Value Disclosures . The carrying value of financial instruments such as cash and cash equivalents, accounts receivable, accounts payable, and other current assets and liabilities approximate their fair value based on the short-term nature of these instruments. Additionally, the fair value of assets acquired and liabilities assumed are determined at the date of acquisition. We did not hold any foreign currency forward contracts at December 29, 2018 or December 30, 2017. </t>
  </si>
  <si>
    <t>New and Recently Adopted Accounting Pronouncements</t>
  </si>
  <si>
    <t>Accounting Changes And Error Corrections [Abstract]</t>
  </si>
  <si>
    <t>2. New and Recently Adopted Accounting Pronouncements On December 31, 2017, the beginning of our 2018 fiscal year, we adopted FASB ASU No. 2014-09, Revenue from Contracts with Customers, In January 2016, the FASB issued ASU No. 2016-01, Financial Instruments – Overall In February 2016, the FASB issued ASU No. 2016-02, Leases In August 2016, the FASB issued ASU 2016-15, Statement of Cash Flows (Topic 230): Classification of Certain Cash Receipts and Cash Payments In January 2017, the FASB issued ASU 2017-04, Simplifying the Test for Goodwill Impairment In June 2018, the FASB issued ASU 2018-07, Improvements to Nonemployee Share-Based Payment Accounting</t>
  </si>
  <si>
    <t>Business Acquisitions and Investments</t>
  </si>
  <si>
    <t>Business Combinations [Abstract]</t>
  </si>
  <si>
    <t xml:space="preserve">3. Business Acquisitions and Investments Flight Systems Automotive Group LLC On August 31, 2018, we acquired 100% of the outstanding stock of Flight Systems Automotive Group LLC (“Flight Systems” or “Flight”), a privately-held manufacturer and remanufacturer of complex automotive electronics and diesel fuel system components, based in Lewisberry, Pennsylvania. The purchase price was $27.5 million. We believe complex electronics and diesel fuel system components represent important growth opportunities for us and Flight’s product portfolio delivers valuable alternatives to aftermarket professionals. The transaction was accounted for as a business combination under the acquisition method of accounting. Accordingly, the assets acquired and liabilities assumed were recorded at fair value, with the remaining purchase price recorded as goodwill. In connection with this acquisition, we preliminary recorded $5.5 million in goodwill, $5.3 million of identified intangibles, and $16.7 million of other net assets, primarily $2.0 million of accounts receivables, $9.1 million of inventory, $4.4 million of fixed assets, and $1.2 million of net other assets and liabilities. The estimated fair value of the Flight assets acquired and liabilities assumed are provisional as of December 29, 2018 and are based on information that is currently available to the Company. Additional information about conditions that existed as of the date of acquisition are being gathered to finalize these provisional measurements, particularly with respect to net working capital, intangible assets, deferred income taxes and tax liabilities. Accordingly, the measurement of Flight’s assets acquired and liabilities assumed may change significantly upon finalization of the Company’s valuations and completion of the purchase price allocation, both of which are expected to occur no later than one year from the acquisition date. The valuation of the intangible assets acquired and related amortization periods are as follows:
(in thousands)
Valuation
Amortization Period (in years)
Customer relationships
$
3,080
8
Tradenames
1,990
15
Other
240
5
Total
$
5,310
The preliminary fair values of the Customer relationships and Tradenames were estimated using a discounted present value income approach. The goodwill recognized is attributable primarily to strategic and synergistic opportunities related to existing automotive aftermarket businesses, the assembled workforce of Flight and other factors. The goodwill is expected to be deductible for tax purposes. The financial results of the acquisition have been included in the Consolidated Financial Statements since the date of acquisition. Flight generated $7.8 million of net sales and an immaterial amount of net income since the date of acquisition. MAS Automotive Distribution Inc. On October 26, 2017, we acquired 100% of the outstanding stock of MAS Automotive Distribution Inc. (“MAS Industries” or “MAS”), a privately-held manufacturer of premium chassis and control arms based in Montreal, Canada. The purchase price was $67.2 million net of $3.3 million of cash acquired and including contingent consideration and other purchase price adjustments. The Company believes MAS is complementary to our business and growth strategy. We see opportunities to leverage MAS’ existing presence in the automotive aftermarket, as well as our product development capabilities and financial resources to accelerate the growth of MAS’ premium chassis and control arms. We have included the results of MAS in our Consolidated Financial Statements since the acquisition date of October 26, 2017. The Consolidated Statement of Operations for the year ended December 29, 2018 includes $40.3 million of net sales and an immaterial amount of net income related to MAS. The Consolidated Balance Sheets as of December 29, 2018 and December 30, 2017 reflect the acquisition of MAS Industries, effective October 26, 2017. The following table summarizes the preliminary fair value of the total consideration at October 26, 2017:
(in thousands)
Total Acquisition Date Fair Value
Cash consideration (net of $3.3 million cash received)
$
56,859
Contingent cash consideration
7,982
Seller liability assumed
896
Working capital adjustment
1,486
Total consideration assigned to net assets acquired
$
67,223
Included in the table above is $8.0 million of estimated contingent payments which represents the fair value of the estimated payments which will become due if certain sales thresholds are achieved through December 2020. The fair value of the contingent cash consideration was estimated by using an option pricing model framework, which represents our own assumptions and data, and is based on our best available information. As of December 29, 2018, we had $7.9 million recorded which includes $0.3 million of accretion which was included in Selling, General and Administrative expenses in fiscal 2018, related to this payment. The maximum contingent payment would be $11.7 million. Additionally, during fiscal 2018, we finalized working capital and other purchase price adjustments based on the MAS standalone audited 2017 financial statements, resulting in a payment to the former shareholder of $1.5 million. This amount had previously been accrued on our Consolidated Balance Sheet. The transaction was accounted for as a business combination under the acquisition method of accounting. Accordingly, the assets acquired and liabilities assumed were recorded at fair value, with the remaining purchase price recorded as goodwill. The following table summarizes the fair values of the assets acquired and liabilities assumed as of October 26, 2017 (in thousands):
(in thousands)
October 26, 2017 (As initially reported)
Measurement period adjustments
October 26, 2017 (As adjusted)
Current assets (net of $3.3 million cash received)
$
21,756
$
90
$
21,846
Property, plant and equipment
1,615
-
1,615
Intangible assets
20,440
-
20,440
Goodwill
35,624
(193
)
35,431
Total assets acquired
79,435
(103
)
79,332
Current liabilities
5,691
(50
)
5,641
Long-term liabilities
6,468
-
6,468
Total liabilities assumed
12,159
(50
)
12,109
Net assets acquired
$
67,276
$
(53
)
$
67,223
Our measurement period adjustments for MAS were complete as of September 29, 2018. The valuation of the intangible assets acquired and related amortization periods are as follows:
(in thousands)
Valuation
Amortization Period (in years)
Customer relationships
$
14,840
8-12
Tradenames
5,600
15
Total
$
20,440
The fair values of the Customer relationships and Tradename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we used cash flows discounted at rates ranging from 15% to 17%, which were considered appropriate given the inherent risks associated with each type of asset. We believe that the level and timing of cash flows appropriately reflect market participant assumptions. The goodwill recognized is attributable primarily to strategic and synergistic opportunities related to existing automotive aftermarket businesses, the assembled workforce of MAS and other factors. The goodwill is expected to be deductible for tax purposes. On January 27, 2017 we acquired a 33% minority equity interest in a supplier for $10.0 million. We are accounting for our interest using the equity method of accounting, as our investment gives us the ability to exercise significant influence, but not control, over the investee. On January 6, 2017, we acquired certain assets of Ingalls Engineering Company, Inc., a chassis and suspension business, primarily to expand our product portfolio. The purchase price was $4.8 million, comprised of $3.1 million of cash and $1.7 million of estimated contingent payments as of the date of acquisition. The contingent payment arrangement is based upon future net sales of the acquired business. In connection with this acquisition, we have completed our purchase price allocation procedures and recorded $2.8 million in goodwill and other intangible assets and $2.0 million of other net assets. All of the intangible assets resulting from the asset purchase are expected to be deductible for tax purposes. The financial results of the acquisition have been included in the Consolidated Financial Statements since the acquisition date. </t>
  </si>
  <si>
    <t>Inventory Disclosure [Abstract]</t>
  </si>
  <si>
    <t>4. Inventories Inventories were as follows:
(in thousands)
December 29, 2018
December 30, 2017
Bulk product
$
122,111
$
82,010
Finished product
144,897
126,827
Packaging materials
3,496
3,312
Total
$
270,504
$
212,149</t>
  </si>
  <si>
    <t>Property, Plant and Equipment</t>
  </si>
  <si>
    <t>Property Plant And Equipment [Abstract]</t>
  </si>
  <si>
    <t>5. Property, Plant and Equipment Property, plant and equipment include the following:
(in thousands)
December 29, 2018
December 30, 2017
Buildings
$
34,943
$
32,623
Machinery, equipment and tooling
115,656
97,701
Furniture, fixtures and leasehold improvements
6,199
4,319
Software and computer equipment
79,349
77,618
Total
236,147
212,261
Less-accumulated depreciation and amortization
(137,500
)
(119,569
)
Property, plant and equipment, net
$
98,647
$
92,692
Depreciation and amortization expenses associated with property, plant, and equipment were $25.4 million, $21.5 million, and $18.7 million in fiscal 2018, fiscal 2017, and fiscal 2016, respectively.</t>
  </si>
  <si>
    <t>Goodwill and Intangible Assets</t>
  </si>
  <si>
    <t>Goodwill And Intangible Assets Disclosure [Abstract]</t>
  </si>
  <si>
    <t>6. Goodwill and Intangible Assets Goodwill Goodwill included the following:
(in thousands)
December 29, 2018
December 30, 2017
Balance at beginning of period
$
65,999
$
28,146
Goodwill acquired
6,800
37,853
Measurement period adjustment
(193
)
-
Balance at end of period
$
72,606
$
65,999
Intangible Assets Intangible assets, subject to amortization, included the following:
December 29, 2018
December 30, 2017
(dollars in thousands)
Weighted Average Amortization Period (years)
Gross Carrying Value
Accumulated Amortization
Net Carrying Value
Gross Carrying Value
Accumulated Amortization
Net Carrying Value
Intangible assets subject to amortization
Tradenames
14.1
$
7,590
$
516
$
7,074
$
5,600
$
62
$
5,538
Customer relationships
8.9
20,130
2,582
17,548
17,049
772
16,277
Technology
13.0
367
49
318
367
24
343
Other
4.7
240
16
224
-
-
-
Total
$
28,327
$
3,163
$
25,164
$
23,016
$
858
$
22,158
Amortization expense was $2.3 million in fiscal 2018 and $0.5 million in each of fiscal 2017 and $0.1 million in fiscal 2016. The estimated future amortization expense for intangible assets is summarized as follows:
(in thousands)
2019
$
2,679
2020
2,679
2021
2,679
2022
2,679
2023
2,663
Thereafter
11,785
Total
$
25,164</t>
  </si>
  <si>
    <t>Long-Term Debt</t>
  </si>
  <si>
    <t>Debt Disclosure [Abstract]</t>
  </si>
  <si>
    <t>7. Long-Term Debt In December 2017, we entered into a credit agreement which will expire in December 2022. This agreement provides for an initial revolving credit facility of $100.0 million and gives us the ability to request increases of up to an incremental $100.0 million. This agreement replaces our previous $30.0 million credit agreement. Borrowings under the facility are on an unsecured basis with interest rates ranging from LIBOR plus 65 basis points to LIBOR plus 125 basis points based upon the ratio of consolidated funded debt to consolidated EBITDA, as defined by the credit agreement. The interest rate at December 29, 2018 was LIBOR plus 65 basis points (3.17%). The credit agreement also contains other covenants, including those related to the ratio of certain consolidated fixed charges to consolidated EBITDA, capital expenditures, and share repurchases, each as defined by the credit agreement. The new credit agreement also requires us to pay an unused fee of 0.10% on the average daily unused portion of the facility. As of December 29, 2018, we were in compliance with all financial covenants contained in the credit agreement. As of December 29, 2018, there were no borrowings under the facility and we had two outstanding letters of credit for approximately $0.8 million in the aggregate which were issued to secure ordinary course of business transactions. Net of these letters of credit, we had approximately $99.2 million available under the facility at December 29, 2018.</t>
  </si>
  <si>
    <t>Operating Lease Commitments and Rent Expense</t>
  </si>
  <si>
    <t>Leases [Abstract]</t>
  </si>
  <si>
    <t>8. Operating Lease Commitments and Rent Expense We lease certain equipment and operating facilities, including our primary operating facility which is leased from a partnership described in Note 9, Related Party Transactions, under non-cancelable operating leases. Approximate future minimum rental payments as of December 29, 2018 under these leases are summarized as follows:
(in thousands)
2019
$
5,489
2020
5,416
2021
4,972
2022
4,599
2023
3,013
Thereafter
24,297
Total
$
47,786
Rent expense, including payments for short-term equipment and storage rentals, was $6.9 million in fiscal 2018, $5.4 in fiscal 2017, and $4.2 million in fiscal 2016.</t>
  </si>
  <si>
    <t>Related Party Transactions</t>
  </si>
  <si>
    <t>Related Party Transactions [Abstract]</t>
  </si>
  <si>
    <t>9. Related Party Transactions We have a non-cancelable operating lease for our primary operating facility from a partnership in which Steven L. Berman, our Executive Chairman, and his family members are partners. Total rental payments each year to the partnership under the lease arrangement were $1.6 million in each of fiscal 2018, fiscal 2017 and fiscal 2016. This lease was renewed during November 2016, effective as of January 1, 2018, and will expire on December 31, 2022. In the opinion of our Audit Committee, the terms and rates of this lease were no less favorable than those which could have been obtained from an unaffiliated party when the lease was renewed during November 2016. Additionally, we have a non-cancelable operating lease for our Canadian operating facility from a corporation of which an employee and his family members are owners. Total rental payments to the corporation under the lease agreement were $0.7 million in fiscal 2018 and $0.1 million in fiscal 2017. We did not We are a partner in a joint venture with one of our suppliers and we own a minority interest in two other companies. Purchases from these companies, since we acquired our investment interests were $20.3 million in fiscal 2018 and $16.5 million in fiscal 2017 and $13.6 million in fiscal 2016.</t>
  </si>
  <si>
    <t>Income Taxes</t>
  </si>
  <si>
    <t>Income Tax Disclosure [Abstract]</t>
  </si>
  <si>
    <t>10. Income Taxes U.S. Tax Reform: Tax Cuts and Jobs Act On December 22, 2017, the Tax Cuts and Jobs Act (the "TCJA") was enacted in the United States. The TCJA represents sweeping changes in U.S. tax law. Among the numerous changes in tax law, the TCJA permanently reduces the U.S. corporate income tax rate to 21% beginning in 2018; allows 100% expensing for qualified property placed in service after September 27, 2017; imposes a one-time transition tax on deferred foreign earnings; establishes a participation exemption system by allowing a 100% dividends received deduction on qualifying dividends paid by foreign subsidiaries; limits deductions for net interest expense; and expands the U.S. taxation of foreign earned income to include "global intangible low taxed income". The TCJA represents the first significant change in U.S. tax law in over 30 years. In response to the TCJA, the Staff of the U.S. Securities and Exchange Commission issued Staff Accounting Bulletin No. 118 ("SAB No. 118") to provide guidance to registrants in applying ASC Topic 740 in connection with the TCJA. SAB No. 118 provides that in the period of enactment, the income tax effects of the TCJA may be reported as a provisional amount based on a reasonable estimate (to the extent a reasonable estimate can be determined), which would be subject to adjustment during a "measurement period". The measurement period begins in the reporting period of the TCJA's enactment and ends when a registrant has obtained, prepared, and analyzed the information that was needed in order to complete the accounting requirements under ASC Topic 740. SAB No. 118 also describes supplemental disclosures that should accompany the provisional amounts. As permitted by SAB No. 118, the net tax expense recorded in our financial statements for the fourth fiscal quarter of 2017 due to the enactment of the TCJA is considered "provisional," based on reasonable estimates. As of December 29, 2018 we have finalized our analysis of the TCJA and no material adjustments to the provisional amounts have been recorded. We continue to assess the impacts of the TCJA on future years and monitor the Internal Revenue Service guidance intended to interpret the TCJA provisions. We recognized tax expense of $4.4 million in fiscal 2017 to remeasure our net deferred tax assets at the lower 21% rate. The TCJA transitions the U.S. from a worldwide tax system to a territorial tax system. Under previous law, companies could indefinitely defer U.S. income taxation on unremitted foreign earnings. The TCJA imposed a one-time transition tax on deferred foreign earnings of 15.5% for liquid assets and 8% for illiquid assets, payable in defined increments over eight years. We did not recognize any transition tax expense due to having no accumulated earnings and profits in our non-U.S. subsidiaries. The components of the income tax provision (benefit) are as follows:
(in thousands)
2018
2017
2016
Current:
Federal
$
33,362
$
56,641
$
61,251
State
2,618
8,293
5,948
Foreign
1,611
379
-
37,591
65,313
67,199
Deferred:
Federal
1,398
4,582
(4,563
)
State
186
343
(325
)
Foreign
(1,642
)
(249
)
-
(58
)
4,676
(4,888
)
Total
$
37,533
$
69,989
$
62,311
The following is a reconciliation of income taxes at the statutory tax rate to the Company's effective tax rate:
2018
2017
2016
Federal taxes at statutory rate
21.0
%
35.0
%
35.0
%
State taxes, net of federal tax benefit
1.3
3.4
2.2
Research and development tax credit
(0.4
)
(0.3
)
(0.2
)
Federal permanent items
(0.1
)
(0.4
)
—
Tax reform
—
2.5
—
Other
0.1
(0.6
)
—
Effective tax rate
21.9
%
39.6
%
37.0
% At December 29, 2018, we had $2.4 million of unrecognized tax benefits, $2.1 million of which would affect our effective tax rate if recognized. The following table summarizes the change in uncertain tax benefits for the three years ended December 29, 2018:
(in thousands)
2018
2017
2016
Balance at beginning of year
$
2,301
$
3,567
$
1,855
Reductions due to lapses in statutes of limitations
(95
)
(181
)
—
Reductions due to tax positions settled
(368
)
(4,543
)
(109
)
Reductions due to reversals of prior year positions
(4
)
—
(212
)
Additions based on tax positions taken during the prior period
—
3,005
—
Additions based on tax positions taken during the current period
556
453
2,033
Balance at end of year
$
2,390
$
2,301
$
3,567
We recognize interest and penalties related to uncertain tax positions in income tax expense. As of December 29, 2018, we had approximately $0.6 million of accrued interest and penalties related to uncertain tax positions. Deferred income taxes result from timing differences in the recognition of revenue and expense for tax and financial statement purposes. The sources of temporary differences are as follows:
(in thousands)
December 29, 2018
December 30, 2017
Assets:
Inventories
$
9,006
$
7,335
Accounts receivable
11,052
11,732
Accrued expenses
1,792
1,664
Foreign tax credits
1,050
—
Other
—
261
Total deferred tax assets
22,900
20,992
Valuation allowance
(1,050
)
—
Net deferred tax assets
21,850
20,992
Liabilities:
Depreciation
9,094
7,936
Goodwill and intangible assets
11,310
11,776
Other
12
—
Gross deferred tax liabilities
20,416
19,712
Net deferred tax assets
$
1,434
$
1,280
Based on our history of taxable income and our projection of future earnings, we believe that it is more likely than not that sufficient taxable income will be generated in the foreseeable future to realize the remaining net deferred tax assets. We file income tax returns in the United States, India, China, Canada and Mexico. All years before 2015 are closed for federal tax purposes. Tax years before 2014 are closed for the states in which we file. Tax years before 2015 are closed for tax purposes in China and Canada. All tax years remain open for Mexico and all tax years are closed for Sweden.</t>
  </si>
  <si>
    <t>Commitments and Contingencies</t>
  </si>
  <si>
    <t>Commitments And Contingencies Disclosure [Abstract]</t>
  </si>
  <si>
    <t xml:space="preserve">11. Commitments and Contingencies Shareholders’ Agreement . A shareholders’ agreement was entered into in September 1990 and amended and restated on July 1, 2006. Under the agreement, each of the late Richard Berman, Steven Berman, Jordan Berman, Marc Berman, Fred Berman, Deanna Berman and additional shareholders named in the agreement has, among other things, granted the others of them rights of first refusal, exercisable on a pro rata basis or in such other proportions as the exercising shareholders may agree, to purchase shares of our common stock which any of them, or upon their deaths their respective estates, proposes to sell to third parties. We have agreed with these shareholders that, upon their deaths, to the extent that any of their shares are not purchased by any of these surviving shareholders and may not be sold without registration under the Securities Act of 1933, as amended (the "1933 Act"), we will use our best efforts to cause those shares to be registered under the 1933 Act. The expenses of any such registration will be borne by the estate of the deceased shareholder. The additional shareholders that are a party to the agreement are trusts affiliated with the late Richard Berman, Steven Berman, Jordan Berman, Marc Berman or Fred Berman, or each person’s respective spouse or children. Legal Proceedings . We are a party to or otherwise involved in legal proceedings that arise in the ordinary course of business, such as various claims and legal actions involving contracts, competitive practices, intellectual property infringement, product liability claims and other matters arising out of the conduct of our business. In the opinion of management, none of the actions, individually or in the aggregate, would likely have a material financial impact on us and we believe the range of reasonably possible losses from current matters is immaterial. </t>
  </si>
  <si>
    <t>Revenue Recognition</t>
  </si>
  <si>
    <t>Revenue From Contract With Customer [Abstract]</t>
  </si>
  <si>
    <t>12. Revenue Recognition The FASB issued an accounting standard update in May 2014 regarding the accounting for and disclosure of revenue. Specifically, the update outlined a single comprehensive model for entities to use in accounting for revenue arising from contracts with customers. As part of our impact assessment of the implementation of the new revenue recognition guidance, we reviewed our historical accounting policies and practices to identify potential differences with the requirements of the new revenue recognition standard, as it related to our contracts and sales arrangements, as well as technical considerations for our future transaction accounting, financial reporting, and disclosure requirements. We adopted the guidance in the first quarter of 2018, as required, electing to use a modified retrospective adoption approach. Comparative information has not been restated and continues to be reported under the accounting standards in effect for those periods. In addition, we elected to apply certain of the permitted practical expedients within the revenue recognition guidance and make certain accounting policy elections including those related to significant financing components, sales taxes and shipping and handling activities. Adoption of the revenue recognition standard did not have a material impact on our reported earnings, cash flows, or balance sheet, however, adoption did increase the amount and level of disclosures concerning our net sales. The impact of adoption of the new revenue recognition guidance and the impact of the new revenue recognition guidance as compared to the historical revenue recognition guidance was immaterial for fiscal 2018. Business Description We are a supplier of replacement parts and fasteners for passenger cars, light trucks, and heavy duty trucks in the automotive aftermarket. We group our products into four major classes: power-train, automotive body, chassis, and hardware. Our products are sold primarily in the United States through automotive aftermarket retailers, national and regional local warehouse distributors and specialty markets, and salvage yards. We also distribute automotive replacement parts internationally, with sales primarily into Canada, Mexico, Europe, the Middle East, and Australia. We warrant our products against certain defects in material and workmanship when used as designed on the vehicle on which it was originally installed. We offer a limited lifetime warranty on most of our products. Our warranty limits the customer’s remedy to the repair or replacement of the part that is defective. Our primary source of revenue is from contracts with and purchase orders from customers. Revenue is recognized from product sales when goods are shipped, title and risk of loss and control have been transferred to the customer, and collection is reasonably assured. We estimate the transaction price at the inception of a contract or upon fulfilling a purchase order, including any variable consideration, and will update the estimate for changes in circumstances. We utilize the most likely amount method consistently to estimate the effect of uncertainty on the amount of variable consideration to which we would be entitled. The most likely amount method considers the single most likely amount from a range of possible consideration amounts. This method is utilized for all of our variable consideration. We record estimates for cash discounts, product returns, promotional rebates, core return deposits and other discounts in the period the related product revenue is recognized (“Customer Credits”). The provision for Customer Credits is recorded as a reduction from gross sales and reserves for Customer Credits are shown as a reduction of accounts receivable. Accrued customer rebates which we expect to settle in cash are classified as other accrued liabilitie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ccording to the definition in the new standard. All of our revenue was recognized under the point of time approach in accordance with the revenue standard during fiscal 2018. Also, we do not have significant financing arrangements with our customers, as our credit terms are all less than one year. Lastly, we do not receive noncash consideration (such as materials or equipment) from our customers to facilitate the fulfillment of our contracts. Five-step model We apply the FASB’s guidance on revenue recognition, which requires us to recognize the amount of revenue and consideration which we expect to receive in exchange for goods or services transferred to our customers. To do this, we apply the five-step model prescribed by the FASB, which requires us to: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A summary of our application of the five-step model is as follows:
(i)
In most instances, our contract with a customer is the customer’s purchase order. Upon acceptance of the purchase order, a contract exists with a customer as a sales agreement indicates approval and commitment of the parties, identifies the rights of both parties, identifies the payment terms, has commercial substance, and it is probable that we will collect the consideration to which we will be entitled in exchange for the goods transferred to the customer. For certain customers, we may also enter into a sales agreement which outlines pricing considerations as well as the framework of terms and conditions which apply to future purchase orders for that customer. In these situations, our contract with the customer is both the sales agreement as well as the specific customer purchase order. As our contract with a customer is typically for a single transaction or customer purchase order, the duration of the contract is typically one year or less. As a result, we have elected to apply certain practical expedients and omit certain disclosures of remaining performance obligations for contracts which have an initial term of one year or less as permitted by the FASB.
(ii)
We identify a performance obligation in a contract for each distinct good or service promised that are separately identifiable from other promises in the contract.
(iii)
We identify the transaction price as the amount of consideration including variable consideration that we expect to be entitled in exchange for transferring control of goods and/or services to our customers.
(iv)
We allocate the transaction price to each performance obligation on the basis of the amount of consideration to which we expect to be entitled in exchange for satisfying each performance obligation.
(v)
We recognize revenue when we satisfy a performance obligation by transferring control of the promised goods. Practical Expedients and Accounting Policy Elections In accordance with the guidance on revenue recognition and as permitted by the FASB, we have elected to use certain practical expedients and policy elections. - We have elected to not adjust the promised amount of consideration for the effects of a significant financing component as we expect, at contract inception, that the period between when we transfer a promised good or service to the customer and when the customer pays for that good or service will be one year or less. - We have elected to expense costs to obtain a contract as incurred when the expected period of benefit, and therefore the amortization period, is one year or less. - We have elected to exclude from the measurement of the transaction price all taxes assessed by a governmental authority that are both imposed on and concurrent with a specific revenue-producing transaction and collected by the entity for a customer, including sales, use, value-added, excise and various other taxes. - We have elected to account for shipping and handling activities that occur after the customer has obtained control of a good as a fulfilment activity rather than a separate performance obligation. Contract Assets and Liabilities We recognize a receivable or contract asset when we perform a service or transfer a good in advance of receiving consideration. - A receivable is recorded when our right to consideration is unconditional and only the passage of time is required before payment of that consideration is due. - A contract asset is recorded when our right to consideration in exchange for good or services that we have transferred to a customer is conditional on something other than the passage of time. We did not have any contract assets recorded as of December 29, 2018 or December 30, 2017.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We did not have any contract liabilities recorded as of December 29, 2018 or December 30, 2017. Disaggregated Revenue The following tables present our disaggregated net sales by Type of Major Good / Product Line, and Geography.
(in thousands)
2018
2017
2016
Powertrain
$
393,979
$
374,372
$
351,423
Chassis
278,584
238,239
218,645
Automotive Body
256,344
245,869
244,465
Hardware
44,798
44,741
45,071
Net Sales
$
973,705
$
903,221
$
859,604
(in thousands)
2018
2017
2016
Net Sales to U.S. Customers
$
913,181
$
847,394
$
810,969
Net Sales to Non-U.S. Customers
60,524
55,827
48,635
Net Sales
$
973,705
$
903,221
$
859,604</t>
  </si>
  <si>
    <t>Capital Stock</t>
  </si>
  <si>
    <t>Equity [Abstract]</t>
  </si>
  <si>
    <t>13. Capital Stock Controlling Interest by Officers, Directors and Family Members . As of December 29, 2018, Steven Berman, the Executive Chairman of the Company, and members of his family beneficially own approximately 18% of the outstanding shares of our common stock and can influence the election of our Board of Directors, the outcome of most corporate actions requiring shareholder approval (including certain fundamental transactions) and the affairs of the Company. Undesignated Stock . We have 50,000,000 shares authorized of undesignated capital stock for future issuance. The designation, rights and preferences of such shares will be determined by our Board of Directors. Incentive Stock Plan . On May 16, 2018, our shareholders approved our 2018 Stock Option and Stock Incentive Plan (the “2018 Plan” or the “Plan”), which supersedes our 2008 Stock Option and Stock Incentive Plan. All future stock compensation grants will be issued under the 2018 Plan. Under the terms of the Plan, our Board of Directors may grant up to 1,200,000 shares of common stock in the form of shares of restricted stock, restricted stock units, stock appreciation rights and stock options or combinations thereof to officers, directors, employees, important consultants and advisors. Grants under the Plan must be made within ten years of the date the Plan was approved. Stock options are exercisable upon the terms set forth in each grant agreement approved by the Board of Directors, but in no event more than ten years from the date of grant. Restricted stock and restricted stock units vest in accordance with the terms set forth in each applicable award agreement approved by our Board of Directors. At December 29, 2018, 1,162,398 shares were available for grant under the Plan. Restricted Stock We grant restricted stock to certain employees and members of our Board of Directors. The value of restricted stock issued is based on the fair value of our common stock on the grant date. Vesting of restricted stock is based on continued employment or service for a specified period and, in certain circumstances, the attainment of financial goals. Compensation cost related to the stock is recognized on a straight-line basis over the vesting period. We retain the restricted stock, and any dividends paid thereon, until the vesting provisions have been met. For awards with a service condition only, compensation cost related to the stock is recognized on a straight-line basis over the vesting period. For awards that have a service condition and require the attainment of financial goals, compensation cost related to the stock is recognized over the vesting period if it is probable that the financial goals will be attained. Compensation cost related to restricted stock was $2.6 million, $2.8 million and $2.3 million in fiscal 2018, fiscal 2017 and fiscal 2016, respectively. The compensation costs were classified as selling, general and administrative expense in the Consolidated Statements of Operations. No cost was capitalized during fiscal 2018, fiscal 2017 or fiscal 2016. The following table summarizes our restricted stock activity for the three years ended December 29, 2018:
Shares
Weighted Average Price
Balance at December 26, 2015
43,242
$
34.49
Granted
133,794
$
49.45
Vested
(29,002
)
$
29.74
Cancelled
(2,671
)
$
33.79
Balance at December 31, 2016
145,363
$
49.22
Granted
70,611
$
78.27
Vested
(56,953
)
$
56.03
Cancelled
(5,294
)
$
51.56
Balance at December 30, 2017
153,727
$
59.96
Granted
89,798
$
73.51
Vested
(45,707
)
$
62.56
Cancelled
(27,081
)
$
75.39
Balance at December 29, 2018
170,737
$
63.94
As of December 29, 2018, there was approximately $5.9 million of unrecognized compensation cost related to nonvested restricted stock, which is expected to be recognized over a weighted-average period of approximately 2.3 years. Cash flows resulting from tax deductions in excess of the tax effect of compensation cost recognized in the financial statements are classified as operating cash flows. In accordance with ASU 2016-09 (see Note 2), t he excess tax benefit generated from restricted shares which vested was $0.1 million in fiscal 2018 and $0.4 million in fiscal 2017 and was credited to income tax expense. The excess tax benefit generated from restricted shares which vested was $0.3 million in fiscal 2016 and was credited to additional paid-in capital. Stock Options We grant stock options to certain employees and members of our Board of Directors. We expense the grant-date fair value of stock options. Compensation cost is recognized over the vesting or performance period. Compensation cost charged against income was $0.5 million in fiscal 2018 and $0.3 million in fiscal 2017 and $0.1 million in fiscal 2016, respectively We used the Black-Scholes option valuation model to estimate the fair value of stock options granted in fiscal 2018, fiscal 2017 and fiscal 2016.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is based on the U.S. Treasury security with terms equal to the expected time of exercise as of the grant date. The weighted-average grant-date fair value of options granted during fiscal 2018 was $15.88, fiscal 2017 was $15.81 and fiscal 2016 was $8.40 per option. The following table summarizes the weighted average valuation assumptions used to calculate the fair value of options granted:
2018
2017
2016
Expected dividend yield
0
%
0
%
0
%
Expected stock price volatility
27
%
27
%
26
%
Risk-free interest rate
2.6
%
1.5
%
0.9
%
Expected life of options
3.0 years
3.0 years
3.0 years
The following table summarizes our stock option activity for the three years ended December 29, 2018:
Shares
Option Price per Share
Weighted Average Price
Weighted Average Remaining Terms (years)
Aggregate Intrinsic Value
Balance at December 26, 2015
40,000
$5.67 – $7.74
$
6.86
Granted
61,084
$41.59 – $53.32
$
44.36
Balance at December 31, 2016
101,084
$5.67 – $53.32
$
29.52
Granted
58,024
$69.02 – $82.59
$
78.58
Exercised
(32,751
)
$6.90 – $41.59
$
7.69
Cancelled
(3,810
)
$41.59 – $78.64
$
56.72
Balance at December 30, 2017
122,547
$5.67 – $82.59
$
57.74
Granted
81,995
$68.93 – $82.94
$
73.84
Exercised
(15,113
)
$5.67 – $78.64
$
39.38
Cancelled
(960
)
$
72.55
$
72.55
Balance at December 29, 2018
188,469
$7.74 – $82.94
$
66.14
3.6
$
4,186,151
Options exercisable at December 29, 2018
35,966
$7.74 – $82.59
$
51.57
2.4
$
1,323,007
As of December 29, 2018, there was approximately $1.8 million of unrecognized compensation cost related to nonvested stock options, which is expected to be recognized over a weighted-average period of approximately 2.8 years. The following table summarizes information concerning currently outstanding and exercisable options at December 29, 2018:
Options Outstanding
Options Exercisable
Range of Exercise Price
Number Outstanding
Weighted Average Remaining Contractual Life (years)
Weighted Average Exercise Price
Number Exercisable
Weighted Average Exercise Price
$7.74 - $24.66
4,000
0.9
$
7.74
4,000
$
7.74
$24.67 - $41.60
35,544
2.1
$
41.59
13,706
$
41.59
$41.61 - $69.01
21,900
4.8
$
58.67
7,200
$
53.32
$69.02 - $77.99
62,184
4.2
$
72.43
326
$
69.02
$78.00 - $82.94
64,841
3.5
$
79.69
10,734
$
78.93
Balance at December 29, 2018
188,469
3.6
$
66.14
35,966
$
51.57
Cash received from option exercises was $0.2 million in fiscal 2018 and was less than $0.1 million in fiscal 2017. There were no option exercises during fiscal 2016. There was no excess tax benefit generated from option exercise in 2018. In accordance with ASU No.2016-09 (see Note 2), the excess tax benefit generated from option exercises was $0.6 million in fiscal 2017 and was credited to income tax expense. There was no excess tax benefit generated from stock option exercises in fiscal 2016. Performance-Based Long Term Award Program. The Compensation Committee of our Board of Directors has approved the Performance-Based Long Term Award Program (the “Program”) which connects compensation for certain of our executives to the three-year compound annual growth in our pre-tax income as defined in the Program. For the three-year periods ending in 2016 and 2017, the Compensation Committee had the discretion to settle the long term bonus in either cash or equity. These are liability-classified awards. The Compensation Committee elected to settle the award in equity for the three-year periods ending in fiscal 2017 and cash for three-year periods ending in fiscal 2016. In fiscal 2016, the Compensation Committee modified the Program to settle the awards earned in the three-year periods ending in fiscal 2018 and beyond in equity alone. These awards are equity-classified. Any equity issued related to the Program will be from the 2018 Plan. Employee Stock Purchase Plan. In May 2017, our shareholders’ approved the Dorman Products, Inc. Employee Stock Purchase Plan (the ‘ESPP”), which makes available 1,000,000 shares of our common stock for sale to eligible employees. The purpose of this plan, which is qualified under Section 423 of the Internal Revenue Service Code of 1986, as amended, is to encourage stock ownership through payroll deductions and limited cash contributions by our employees. These contributions are used to purchase shares of the Company’s common stock at a 15% discount from the lower of the market price at the beginning or end of the purchase window. Share purchases under the plan are made twice annually, beginning in March 2018. There were 21,173 shares purchased under this plan during fiscal 2018. There were no shares purchased under this plan during fiscal 2017. Compensation cost under the ESPP plan was $0.4 million in fiscal 2018 and $0.1 million in fiscal 2017. 401(k) Retirement Plan . The Dorman Products, Inc. 401(k) Retirement Plan and Trust (the “401(k) Plan”) is a defined contribution profit sharing and 401(k) plan covering substantially all of our employees as of December 29, 2018. Annual contributions under the 401(k) Plan are determined by the Compensation Committee of our Board of Directors. Total expense related to the 401(k) Plan was $4.3 million in fiscal 2018, $2.7 million in fiscal 2017 and $2.5 million in fiscal 2016. At December 29, 2018, the 401(k) Plan held 243,348 shares of our common stock. Common Stock Repurchases. We periodically repurchase, at the then current market price, and cancel common stock issued to the 401(k) Plan. Shares are generally purchased from the 401(k) Plan when participants sell units as permitted by the 401(k) Plan or elect to leave the 401(k) Plan upon retirement, termination or other reasons. During fiscal 2018 our Board of Directors approved the repurchase and cancellation of 26,280 shares of our common stock for $2.0 million at an average price of $74.79 per share. During fiscal 2017, our Board of Directors approved the repurchase and cancellation of 19,110 shares of our common stock for $1.4 million at an average price of $73.34 per share. During fiscal 2016, our Board of Directors approved the repurchase and cancellation of 38,970 shares of our common stock for $2.2 million at an average price of $56.66 per share. Share Repurchase Program . On December 12, 2013 we announced that our Board of Directors authorized a share repurchase program, authorizing the repurchase of up to $10 million of our outstanding common stock by the end of 2014. Through several expansions and extensions, our Board of Directors has expanded the program to $400 million and extended the program through December 31, 2021. Under this program, share repurchases may be made from time to time depending on market conditions, share price, share availability and other factors at our discretion. The share repurchase program does not obligate us to acquire any specific number of shares. We repurchased 622,223 common shares for $43.4 million at an average price of $69.73 under this program during fiscal 2018. We repurchased 1,006,365 common shares for $74.7 million at an average price of $74.26 under this program during fiscal 2017. We repurchased 430,866 common shares for $22.5 million at an average price of $52.15 under this program during fiscal 2016. At December 29, 2018, $183.3 million was available for repurchase under this program.</t>
  </si>
  <si>
    <t>Earnings Per Share</t>
  </si>
  <si>
    <t>Earnings Per Share [Abstract]</t>
  </si>
  <si>
    <t>14. Earnings Per Share Basic earnings per share was calculated by dividing our net income by the weighted average number of common shares outstanding during the period, excluding nonvested restricted stock which is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approximately 116,000 shares, 106,000 shares and 50,000 shares were excluded from the calculation of diluted earnings per share as of December 29, 2018, December 30, 2017 and December 31, 2016, respectively, as their effect would have been anti-dilutive. The following table sets forth the computation of basic earnings per share and diluted earnings per share:
(in thousands, except per share data)
2018
2017
2016
Numerator:
Net income
$
133,602
$
106,599
$
106,049
Denominator:
Weighted average basic shares outstanding
33,097
33,964
34,516
Effect of compensation awards
110
88
82
Weighted average diluted shares outstanding
33,207
34,052
34,598
Earnings Per Share:
Basic
$
4.04
$
3.14
$
3.07
Diluted
$
4.02
$
3.13
$
3.07</t>
  </si>
  <si>
    <t>Business Segments</t>
  </si>
  <si>
    <t>Segment Reporting [Abstract]</t>
  </si>
  <si>
    <t>15. Business Segments We have determined that our business comprises a single reportable operating segment, namely, the sale of replacement parts for the automotive aftermarket. During fiscal 2018, fiscal 2017 and fiscal 2016, four of our customers (Advance Auto Parts, Inc., AutoZone, Inc., Genuine Parts Co. – NAPA, and O’Reilly Automotive, Inc.) each accounted for more than 10% of net sales and in aggregate accounted for 63% of net sales in fiscal 2018, 61% in fiscal 2017 and 60% in fiscal 2016. Net sales to countries outside the United States, primarily to Canada and Mexico, and to a lesser extent into Europe, the Middle East, and Australia in fiscal 2018, fiscal 2017 and fiscal 2016 were $60.5 million, $55.8 million and $48.6 million, respectively.</t>
  </si>
  <si>
    <t>Quarterly Results of Operations (Unaudited)</t>
  </si>
  <si>
    <t>Quarterly Financial Information Disclosure [Abstract]</t>
  </si>
  <si>
    <t>16. Quarterly Results of Operations (Unaudited) The following is a summary of the unaudited quarterly Results of Operations for the fiscal years ended December 29, 2018 and December 30, 2017:
First Quarter
Second Quarter
Third Quarter
Fourth Quarter
(in thousands, except per share amounts)
2018
Net sales*
$
227,262
$
238,147
$
247,954
$
260,341
Income from operations*
39,994
42,780
43,733
44,637
Net income
30,647
34,339
34,017
34,599
Diluted earnings per share
0.93
1.03
1.03
1.05
First Quarter
Second Quarter
Third Quarter
Fourth Quarter
(in thousands, except per share amounts)
2017
Net sales
$
221,625
$
229,262
$
224,615
$
227,719
Income from operations
45,042
44,999
42,790
43,409
Net income
29,187
28,437
27,008
21,967
Diluted earnings per share
0.85
0.83
0.80
0.65
*Quarterly information does not add to year to date information due to rounding</t>
  </si>
  <si>
    <t>Schedule II: Valuation and Qualifying Accounts</t>
  </si>
  <si>
    <t>Valuation And Qualifying Accounts [Abstract]</t>
  </si>
  <si>
    <t>For the Year Ended
(in thousands)
December 29, 2018
December 30, 2017
December 31, 2016
Allowance for doubtful accounts:
Balance, beginning of period
$
1,656
$
1,345
$
4,503
Provision
(570
)
299
1,212
Charge-offs
(151
)
12
(4,370
)
Acquisitions and other
47
-
-
Balance, end of period
$
982
$
1,656
$
1,345
Allowance for customer credits:
Balance, beginning of period
$
95,537
$
98,650
$
82,483
Provision
203,677
187,422
175,260
Credits issued
(208,665
)
(193,753
)
(159,093
)
Acquisitions and other
-
3,218
-
Balance, end of period
$
90,549
$
95,537
$
98,650</t>
  </si>
  <si>
    <t>Summary of Significant Accounting Policies (Policies)</t>
  </si>
  <si>
    <t>Principles of Consolidation</t>
  </si>
  <si>
    <t>Principles of Consolidation . The Consolidated Financial Statements include our accounts and the accounts of our wholly-owned subsidiaries. All material intercompany accounts and transactions have been eliminated in consolidation.</t>
  </si>
  <si>
    <t>Use of Estimates in the Preparation of Financial Statements</t>
  </si>
  <si>
    <t>Use of Estimates in the Preparation of Financial Statements . 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 Certain prior year amounts have been reclassified to conform with current-year presentation.</t>
  </si>
  <si>
    <t>Cash and Cash Equivalents</t>
  </si>
  <si>
    <t>Cash and Cash Equivalents . We consider all highly liquid short-term investments with original maturities of three months or less to be cash equivalents.</t>
  </si>
  <si>
    <t>Sales of Accounts Receivable</t>
  </si>
  <si>
    <t>Sales of Accounts Receivable . We have entered into several customer sponsored programs administered by unrelated financial institutions that permit us to sell certain accounts receivable at discounted rates to the financial institutions. Transactions under these agreements were accounted for as sales of accounts receivable and were removed from our Consolidated Balance Sheet at the time of the sales transactions. During fiscal 2018, fiscal 2017 and fiscal 2016, we sold $604.7 million, $582.9 million and $521.9 million, respectively, pursuant to these agreements. If receivables had not been sold, $378.5 million and $380.8 million of additional receivables would have been outstanding at December 29, 2018 and December 30, 2017, respectively, based on standard payment terms. Selling, general and administrative expenses include $14.5 million, $11.4 million and $8.9 million in fiscal 2018, fiscal 2017 and fiscal 2016, respectively, of financing costs associated with these accounts receivable sales programs.</t>
  </si>
  <si>
    <t>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t>
  </si>
  <si>
    <t>Property, Plant and Equipment . Property, plant and equipment are recorded at cost and depreciated over their estimated useful lives, which range from three to thirty-nine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10 years
Software and computer equipment
3 to 10 years
Furniture, fixtures and leasehold improvements
3 to 15 years</t>
  </si>
  <si>
    <t>Long-Lived Assets Including Goodwill and Other Acquired Intangible Assets</t>
  </si>
  <si>
    <t xml:space="preserve">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Goodwill is reviewed for impairment on an annual basis or whenever events or changes in circumstances indicate the carrying value of the goodwill may be impaired. In regards to the annual test, we have the option to first assess qualitative factors to determine whether the existence of events or circumstances leads to a determination that it is more likely than not that the fair value of a reporting unit is less than its carrying amount. If we determine it is not more likely than not that the fair value of a reporting unit is less than its carrying amount, then performing the two-step impairment test is unnecessary. </t>
  </si>
  <si>
    <t>Purchase Accounting</t>
  </si>
  <si>
    <t>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twelve months.</t>
  </si>
  <si>
    <t>Other Assets</t>
  </si>
  <si>
    <t>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28.1 million and $20.2 million as of December 29, 2018 and December 30, 2017,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FASB”) Accounting Standards Codification(“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also have investments that we account for according to the equity method of accounting. The total book value of these investments was $18.4 million as of December 29, 2018 and $21.1 million as of December 30, 2017 and these investments provided us $2.2 million and $3.3 million of income during fiscal 2018 and fiscal 2017, respectively. Additionally, in fiscal 2018 we purchased an investment that we account for according to the cost method of accounting. The book value of this investment was $5.0 million as of December 29, 2018.</t>
  </si>
  <si>
    <t>Other Accrued Liabilities</t>
  </si>
  <si>
    <t>Other Accrued Liabilities. Other accrued liabilities include primarily accrued customer rebates which we expect to settle in cash of $6.3 million as of December 29, 2018 and $6.8 million as of December 30, 2017. Also included are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hich were $0.6 million as of December 29, 2018 and $0.5 million as of December 30, 2017, are based upon actual experience and forecasts using the best historical and current claim information available. Provisions and payments related to product warranty reserves were not material in fiscal 2018, fiscal 2017 or fiscal 2016.</t>
  </si>
  <si>
    <t>Revenue Recognition and Allowance for Customer Credits</t>
  </si>
  <si>
    <t>Revenue Recognition and Allowance for Customer Credits . Revenue is recognized from product sales when goods are shipped, title and risk of loss and control have been transferred to the customer and collection is reasonably assured. We record estimates for cash discounts, product returns, promotional rebates, core return deposits, and other discounts in the period of the sale ("Customer Credits"). The provision for Customer Credits is recorded as a reduction from gross sales and reserves for Customer Credits are shown as a reduction of accounts receivable. Accrued customer credits which we expect to settle in cash are classified as other accrued liabilitie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t>
  </si>
  <si>
    <t>Research and Development</t>
  </si>
  <si>
    <t>Research and Development . Research and development costs are expensed as incurred. Research and development costs totaling $20.1 million in fiscal 2018, $20.0 million in fiscal 2017 and $18.9 million in fiscal 2016 have been recorded in selling, general and administrative expenses in the Consolidated Statements of Operations.</t>
  </si>
  <si>
    <t>Stock-Based Compensation</t>
  </si>
  <si>
    <t>Stock-Based Compensation . At December 29, 2018 and December 30, 2017, we had one stock-based employee compensation plan, which is described more fully in Note 13, Capital Stock. We record compensation expense for all awards granted. The value of restricted stock issued is based on the fair value of our common stock on the grant date. The fair value of stock options granted was determined using the Black-Scholes option valuation model.</t>
  </si>
  <si>
    <t>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actually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t>
  </si>
  <si>
    <t>Concentrations of Risk</t>
  </si>
  <si>
    <t>Concentrations of Risk . Financial instruments that potentially subject us to concentrations of credit risk consist primarily of cash equivalents and accounts receivable. All cash equivalents are managed within established guidelines which limit the amount which may be invested with one issuer. A significant percentage of our accounts receivable have been, and will continue to be, concentrated among a relatively small number of automotive retailers and warehouse distributors in the United States. Our five largest customers accounted for 79% of net accounts receivable as of December 29, 2018 and 85% of net accounts receivable as of December 30, 2017. We continually monitor the credit terms and credit limits to these and other customers. In fiscal 2018, approximately 77% of our products were purchased from suppliers located in a variety of foreign countries, with the largest portion coming from China.</t>
  </si>
  <si>
    <t>Fair Value Disclosures</t>
  </si>
  <si>
    <t xml:space="preserve">Fair Value Disclosures . The carrying value of financial instruments such as cash and cash equivalents, accounts receivable, accounts payable, and other current assets and liabilities approximate their fair value based on the short-term nature of these instruments. Additionally, the fair value of assets acquired and liabilities assumed are determined at the date of acquisition. We did not hold any foreign currency forward contracts at December 29, 2018 or December 30, 2017. </t>
  </si>
  <si>
    <t>On December 31, 2017, the beginning of our 2018 fiscal year, we adopted FASB ASU No. 2014-09, Revenue from Contracts with Customers, In January 2016, the FASB issued ASU No. 2016-01, Financial Instruments – Overall In February 2016, the FASB issued ASU No. 2016-02, Leases In August 2016, the FASB issued ASU 2016-15, Statement of Cash Flows (Topic 230): Classification of Certain Cash Receipts and Cash Payments In January 2017, the FASB issued ASU 2017-04, Simplifying the Test for Goodwill Impairment In June 2018, the FASB issued ASU 2018-07, Improvements to Nonemployee Share-Based Payment Accounting</t>
  </si>
  <si>
    <t>Summary of Significant Accounting Policies (Tables)</t>
  </si>
  <si>
    <t>Estimated Useful Lives by Major Asset</t>
  </si>
  <si>
    <t>Estimated useful lives by major asset category are as follows:
Buildings and building improvements
10 to 39 years
Machinery, equipment and tooling
3 to 10 years
Software and computer equipment
3 to 10 years
Furniture, fixtures and leasehold improvements
3 to 15 years</t>
  </si>
  <si>
    <t>Business Acquisitions and Investments (Tables)</t>
  </si>
  <si>
    <t>Schedule of Valuation of Intangible Assets Acquired and Related Amortization Periods</t>
  </si>
  <si>
    <t>The valuation of the intangible assets acquired and related amortization periods are as follows:
(in thousands)
Valuation
Amortization Period (in years)
Customer relationships
$
14,840
8-12
Tradenames
5,600
15
Total
$
20,440</t>
  </si>
  <si>
    <t>Summary of Preliminary Fair Value of Total Consideration</t>
  </si>
  <si>
    <t>The following table summarizes the preliminary fair value of the total consideration at October 26, 2017:
(in thousands)
Total Acquisition Date Fair Value
Cash consideration (net of $3.3 million cash received)
$
56,859
Contingent cash consideration
7,982
Seller liability assumed
896
Working capital adjustment
1,486
Total consideration assigned to net assets acquired
$
67,223</t>
  </si>
  <si>
    <t>Summary of Preliminary Fair Values of Assets Acquired and Liabilities Assumed</t>
  </si>
  <si>
    <t>The following table summarizes the fair values of the assets acquired and liabilities assumed as of October 26, 2017 (in thousands):
(in thousands)
October 26, 2017 (As initially reported)
Measurement period adjustments
October 26, 2017 (As adjusted)
Current assets (net of $3.3 million cash received)
$
21,756
$
90
$
21,846
Property, plant and equipment
1,615
-
1,615
Intangible assets
20,440
-
20,440
Goodwill
35,624
(193
)
35,431
Total assets acquired
79,435
(103
)
79,332
Current liabilities
5,691
(50
)
5,641
Long-term liabilities
6,468
-
6,468
Total liabilities assumed
12,159
(50
)
12,109
Net assets acquired
$
67,276
$
(53
)
$
67,223</t>
  </si>
  <si>
    <t>Flight Systems Automotive Group LLC [Member]</t>
  </si>
  <si>
    <t>The valuation of the intangible assets acquired and related amortization periods are as follows:
(in thousands)
Valuation
Amortization Period (in years)
Customer relationships
$
3,080
8
Tradenames
1,990
15
Other
240
5
Total
$
5,310</t>
  </si>
  <si>
    <t>Inventories (Tables)</t>
  </si>
  <si>
    <t>Inventories were as follows:
(in thousands)
December 29, 2018
December 30, 2017
Bulk product
$
122,111
$
82,010
Finished product
144,897
126,827
Packaging materials
3,496
3,312
Total
$
270,504
$
212,149</t>
  </si>
  <si>
    <t>Property, Plant and Equipment (Tables)</t>
  </si>
  <si>
    <t>Property, plant and equipment include the following:
(in thousands)
December 29, 2018
December 30, 2017
Buildings
$
34,943
$
32,623
Machinery, equipment and tooling
115,656
97,701
Furniture, fixtures and leasehold improvements
6,199
4,319
Software and computer equipment
79,349
77,618
Total
236,147
212,261
Less-accumulated depreciation and amortization
(137,500
)
(119,569
)
Property, plant and equipment, net
$
98,647
$
92,692</t>
  </si>
  <si>
    <t>Goodwill and Intangible Assets (Tables)</t>
  </si>
  <si>
    <t>Schedule of Goodwill</t>
  </si>
  <si>
    <t>Goodwill Goodwill included the following:
(in thousands)
December 29, 2018
December 30, 2017
Balance at beginning of period
$
65,999
$
28,146
Goodwill acquired
6,800
37,853
Measurement period adjustment
(193
)
-
Balance at end of period
$
72,606
$
65,999</t>
  </si>
  <si>
    <t>Schedule of Intangible Assets</t>
  </si>
  <si>
    <t>Intangible Assets Intangible assets, subject to amortization, included the following:
December 29, 2018
December 30, 2017
(dollars in thousands)
Weighted Average Amortization Period (years)
Gross Carrying Value
Accumulated Amortization
Net Carrying Value
Gross Carrying Value
Accumulated Amortization
Net Carrying Value
Intangible assets subject to amortization
Tradenames
14.1
$
7,590
$
516
$
7,074
$
5,600
$
62
$
5,538
Customer relationships
8.9
20,130
2,582
17,548
17,049
772
16,277
Technology
13.0
367
49
318
367
24
343
Other
4.7
240
16
224
-
-
-
Total
$
28,327
$
3,163
$
25,164
$
23,016
$
858
$
22,158</t>
  </si>
  <si>
    <t>Schedule of Estimated Future Amortization Expense</t>
  </si>
  <si>
    <t>The estimated future amortization expense for intangible assets is summarized as follows:
(in thousands)
2019
$
2,679
2020
2,679
2021
2,679
2022
2,679
2023
2,663
Thereafter
11,785
Total
$
25,164</t>
  </si>
  <si>
    <t>Operating Lease Commitments and Rent Expense (Tables)</t>
  </si>
  <si>
    <t>Summary of Future Minimum Rental Payments under Leases</t>
  </si>
  <si>
    <t>Approximate future minimum rental payments as of December 29, 2018 under these leases are summarized as follows:
(in thousands)
2019
$
5,489
2020
5,416
2021
4,972
2022
4,599
2023
3,013
Thereafter
24,297
Total
$
47,786</t>
  </si>
  <si>
    <t>Income Taxes (Tables)</t>
  </si>
  <si>
    <t>Components of Income Tax Provision (Benefit)</t>
  </si>
  <si>
    <t>The components of the income tax provision (benefit) are as follows:
(in thousands)
2018
2017
2016
Current:
Federal
$
33,362
$
56,641
$
61,251
State
2,618
8,293
5,948
Foreign
1,611
379
-
37,591
65,313
67,199
Deferred:
Federal
1,398
4,582
(4,563
)
State
186
343
(325
)
Foreign
(1,642
)
(249
)
-
(58
)
4,676
(4,888
)
Total
$
37,533
$
69,989
$
62,311</t>
  </si>
  <si>
    <t>Reconciliation of Income Taxes at Statutory Tax Rate to Company's Effective Tax Rate</t>
  </si>
  <si>
    <t>The following is a reconciliation of income taxes at the statutory tax rate to the Company's effective tax rate:
2018
2017
2016
Federal taxes at statutory rate
21.0
%
35.0
%
35.0
%
State taxes, net of federal tax benefit
1.3
3.4
2.2
Research and development tax credit
(0.4
)
(0.3
)
(0.2
)
Federal permanent items
(0.1
)
(0.4
)
—
Tax reform
—
2.5
—
Other
0.1
(0.6
)
—
Effective tax rate
21.9
%
39.6
%
37.0
%</t>
  </si>
  <si>
    <t>Change in Uncertain Tax Benefits</t>
  </si>
  <si>
    <t>The following table summarizes the change in uncertain tax benefits for the three years ended December 29, 2018:
(in thousands)
2018
2017
2016
Balance at beginning of year
$
2,301
$
3,567
$
1,855
Reductions due to lapses in statutes of limitations
(95
)
(181
)
—
Reductions due to tax positions settled
(368
)
(4,543
)
(109
)
Reductions due to reversals of prior year positions
(4
)
—
(212
)
Additions based on tax positions taken during the prior period
—
3,005
—
Additions based on tax positions taken during the current period
556
453
2,033
Balance at end of year
$
2,390
$
2,301
$
3,567</t>
  </si>
  <si>
    <t>Reconciliation of Deferred Tax Assets and Liabilities</t>
  </si>
  <si>
    <t>Deferred income taxes result from timing differences in the recognition of revenue and expense for tax and financial statement purposes. The sources of temporary differences are as follows:
(in thousands)
December 29, 2018
December 30, 2017
Assets:
Inventories
$
9,006
$
7,335
Accounts receivable
11,052
11,732
Accrued expenses
1,792
1,664
Foreign tax credits
1,050
—
Other
—
261
Total deferred tax assets
22,900
20,992
Valuation allowance
(1,050
)
—
Net deferred tax assets
21,850
20,992
Liabilities:
Depreciation
9,094
7,936
Goodwill and intangible assets
11,310
11,776
Other
12
—
Gross deferred tax liabilities
20,416
19,712
Net deferred tax assets
$
1,434
$
1,280</t>
  </si>
  <si>
    <t>Revenue Recognition (Tables)</t>
  </si>
  <si>
    <t>Summary of Disaggregated Net Sales</t>
  </si>
  <si>
    <t>The following tables present our disaggregated net sales by Type of Major Good / Product Line, and Geography.
(in thousands)
2018
2017
2016
Powertrain
$
393,979
$
374,372
$
351,423
Chassis
278,584
238,239
218,645
Automotive Body
256,344
245,869
244,465
Hardware
44,798
44,741
45,071
Net Sales
$
973,705
$
903,221
$
859,604
(in thousands)
2018
2017
2016
Net Sales to U.S. Customers
$
913,181
$
847,394
$
810,969
Net Sales to Non-U.S. Customers
60,524
55,827
48,635
Net Sales
$
973,705
$
903,221
$
859,604</t>
  </si>
  <si>
    <t>Capital Stock (Tables)</t>
  </si>
  <si>
    <t>Summary of Restricted Stock Activity</t>
  </si>
  <si>
    <t>The following table summarizes our restricted stock activity for the three years ended December 29, 2018:
Shares
Weighted Average Price
Balance at December 26, 2015
43,242
$
34.49
Granted
133,794
$
49.45
Vested
(29,002
)
$
29.74
Cancelled
(2,671
)
$
33.79
Balance at December 31, 2016
145,363
$
49.22
Granted
70,611
$
78.27
Vested
(56,953
)
$
56.03
Cancelled
(5,294
)
$
51.56
Balance at December 30, 2017
153,727
$
59.96
Granted
89,798
$
73.51
Vested
(45,707
)
$
62.56
Cancelled
(27,081
)
$
75.39
Balance at December 29, 2018
170,737
$
63.94</t>
  </si>
  <si>
    <t>Schedule of Weighted Average Valuation Assumptions Used to Calculate Fair Value of Options Granted</t>
  </si>
  <si>
    <t>The following table summarizes the weighted average valuation assumptions used to calculate the fair value of options granted:
2018
2017
2016
Expected dividend yield
0
%
0
%
0
%
Expected stock price volatility
27
%
27
%
26
%
Risk-free interest rate
2.6
%
1.5
%
0.9
%
Expected life of options
3.0 years
3.0 years
3.0 years</t>
  </si>
  <si>
    <t>Summary of Stock Option Activity</t>
  </si>
  <si>
    <t>The following table summarizes our stock option activity for the three years ended December 29, 2018:
Shares
Option Price per Share
Weighted Average Price
Weighted Average Remaining Terms (years)
Aggregate Intrinsic Value
Balance at December 26, 2015
40,000
$5.67 – $7.74
$
6.86
Granted
61,084
$41.59 – $53.32
$
44.36
Balance at December 31, 2016
101,084
$5.67 – $53.32
$
29.52
Granted
58,024
$69.02 – $82.59
$
78.58
Exercised
(32,751
)
$6.90 – $41.59
$
7.69
Cancelled
(3,810
)
$41.59 – $78.64
$
56.72
Balance at December 30, 2017
122,547
$5.67 – $82.59
$
57.74
Granted
81,995
$68.93 – $82.94
$
73.84
Exercised
(15,113
)
$5.67 – $78.64
$
39.38
Cancelled
(960
)
$
72.55
$
72.55
Balance at December 29, 2018
188,469
$7.74 – $82.94
$
66.14
3.6
$
4,186,151
Options exercisable at December 29, 2018
35,966
$7.74 – $82.59
$
51.57
2.4
$
1,323,007</t>
  </si>
  <si>
    <t>Summary of Information Concerning Currently Outstanding and Exercisable Options</t>
  </si>
  <si>
    <t>The following table summarizes information concerning currently outstanding and exercisable options at December 29, 2018:
Options Outstanding
Options Exercisable
Range of Exercise Price
Number Outstanding
Weighted Average Remaining Contractual Life (years)
Weighted Average Exercise Price
Number Exercisable
Weighted Average Exercise Price
$7.74 - $24.66
4,000
0.9
$
7.74
4,000
$
7.74
$24.67 - $41.60
35,544
2.1
$
41.59
13,706
$
41.59
$41.61 - $69.01
21,900
4.8
$
58.67
7,200
$
53.32
$69.02 - $77.99
62,184
4.2
$
72.43
326
$
69.02
$78.00 - $82.94
64,841
3.5
$
79.69
10,734
$
78.93
Balance at December 29, 2018
188,469
3.6
$
66.14
35,966
$
51.57</t>
  </si>
  <si>
    <t>Earnings Per Share (Tables)</t>
  </si>
  <si>
    <t>Schedule of Computation of Basic Earnings per Share and Diluted Earnings per Share</t>
  </si>
  <si>
    <t>The following table sets forth the computation of basic earnings per share and diluted earnings per share:
(in thousands, except per share data)
2018
2017
2016
Numerator:
Net income
$
133,602
$
106,599
$
106,049
Denominator:
Weighted average basic shares outstanding
33,097
33,964
34,516
Effect of compensation awards
110
88
82
Weighted average diluted shares outstanding
33,207
34,052
34,598
Earnings Per Share:
Basic
$
4.04
$
3.14
$
3.07
Diluted
$
4.02
$
3.13
$
3.07</t>
  </si>
  <si>
    <t>Quarterly Results of Operations (Unaudited) (Tables)</t>
  </si>
  <si>
    <t>Summary of Quarterly Results of Operations</t>
  </si>
  <si>
    <t>The following is a summary of the unaudited quarterly Results of Operations for the fiscal years ended December 29, 2018 and December 30, 2017:
First Quarter
Second Quarter
Third Quarter
Fourth Quarter
(in thousands, except per share amounts)
2018
Net sales*
$
227,262
$
238,147
$
247,954
$
260,341
Income from operations*
39,994
42,780
43,733
44,637
Net income
30,647
34,339
34,017
34,599
Diluted earnings per share
0.93
1.03
1.03
1.05
First Quarter
Second Quarter
Third Quarter
Fourth Quarter
(in thousands, except per share amounts)
2017
Net sales
$
221,625
$
229,262
$
224,615
$
227,719
Income from operations
45,042
44,999
42,790
43,409
Net income
29,187
28,437
27,008
21,967
Diluted earnings per share
0.85
0.83
0.80
0.65
*Quarterly information does not add to year to date information due to rounding</t>
  </si>
  <si>
    <t>Summary of Significant Accounting Policies - Additional Information (Detail) $ in Millions</t>
  </si>
  <si>
    <t>Dec. 29, 2018USD ($)CustomerContract</t>
  </si>
  <si>
    <t>Dec. 30, 2017USD ($)CustomerContract</t>
  </si>
  <si>
    <t>Dec. 31, 2016USD ($)</t>
  </si>
  <si>
    <t>Significant Accounting Policies [Line Items]</t>
  </si>
  <si>
    <t>Highly liquid short-term investments maturity date</t>
  </si>
  <si>
    <t>three months or less</t>
  </si>
  <si>
    <t>Sale of accounts receivable</t>
  </si>
  <si>
    <t>Additional receivables outstanding if receivables had not been sold</t>
  </si>
  <si>
    <t>Factoring costs associated with the sales of accounts receivable</t>
  </si>
  <si>
    <t>Long-term core inventory</t>
  </si>
  <si>
    <t>Total book value of equity method investments</t>
  </si>
  <si>
    <t>Income from equity method investments</t>
  </si>
  <si>
    <t>Book value of cost method investments</t>
  </si>
  <si>
    <t>Accrued customer rebates</t>
  </si>
  <si>
    <t>Product warranty reserves</t>
  </si>
  <si>
    <t>Number of largest customers | Customer</t>
  </si>
  <si>
    <t>Number of foreign exchange forward contracts outstanding | Contract</t>
  </si>
  <si>
    <t>Credit Concentration Risk [Member]</t>
  </si>
  <si>
    <t>Concentration risk percentage</t>
  </si>
  <si>
    <t>79.00%</t>
  </si>
  <si>
    <t>85.00%</t>
  </si>
  <si>
    <t>Supplier Concentration Risk [Member]</t>
  </si>
  <si>
    <t>77.00%</t>
  </si>
  <si>
    <t>Selling, General and Administrative Expenses [Member]</t>
  </si>
  <si>
    <t>Research and development costs</t>
  </si>
  <si>
    <t>Minimum [Member]</t>
  </si>
  <si>
    <t>Estimated useful life of Property, Plant and Equipment</t>
  </si>
  <si>
    <t>3 years</t>
  </si>
  <si>
    <t>Maximum [Member]</t>
  </si>
  <si>
    <t>39 years</t>
  </si>
  <si>
    <t>Summary of Significant Accounting Policies - Estimated Useful Lives by Major Asset (Detail)</t>
  </si>
  <si>
    <t>Property, Plant and Equipment [Line Items]</t>
  </si>
  <si>
    <t>Minimum [Member] | Buildings and Building Improvements [Member]</t>
  </si>
  <si>
    <t>10 years</t>
  </si>
  <si>
    <t>Minimum [Member] | Machinery, Equipment and Tooling [Member]</t>
  </si>
  <si>
    <t>Minimum [Member] | Software and Computer Equipment [Member]</t>
  </si>
  <si>
    <t>Minimum [Member] | Furniture, Fixtures and Leasehold Improvements [Member]</t>
  </si>
  <si>
    <t>Maximum [Member] | Buildings and Building Improvements [Member]</t>
  </si>
  <si>
    <t>Maximum [Member] | Machinery, Equipment and Tooling [Member]</t>
  </si>
  <si>
    <t>Maximum [Member] | Software and Computer Equipment [Member]</t>
  </si>
  <si>
    <t>Maximum [Member] | Furniture, Fixtures and Leasehold Improvements [Member]</t>
  </si>
  <si>
    <t>15 years</t>
  </si>
  <si>
    <t>New and Recently Adopted Accounting Pronouncements - Additional Information (Detail) - ASU 2016-02 [Member] $ in Millions</t>
  </si>
  <si>
    <t>Dec. 29, 2018USD ($)</t>
  </si>
  <si>
    <t>New Accounting Pronouncements or Change in Accounting Principle [Line Items]</t>
  </si>
  <si>
    <t>Right-of-use asset</t>
  </si>
  <si>
    <t>Lease liability</t>
  </si>
  <si>
    <t>Business Acquisitions and Investments - Additional Information (Detail) - USD ($)</t>
  </si>
  <si>
    <t>Aug. 31, 2018</t>
  </si>
  <si>
    <t>Oct. 26, 2017</t>
  </si>
  <si>
    <t>Jan. 06, 2017</t>
  </si>
  <si>
    <t>Sep. 29, 2018</t>
  </si>
  <si>
    <t>[1]</t>
  </si>
  <si>
    <t>Mar. 31, 2018</t>
  </si>
  <si>
    <t>Sep. 30, 2017</t>
  </si>
  <si>
    <t>Jul. 01, 2017</t>
  </si>
  <si>
    <t>Apr. 01, 2017</t>
  </si>
  <si>
    <t>Jan. 27, 2017</t>
  </si>
  <si>
    <t>Business Acquisition [Line Items]</t>
  </si>
  <si>
    <t>Business acquisition, goodwill</t>
  </si>
  <si>
    <t>Equity Method Investee [Member]</t>
  </si>
  <si>
    <t>Equity method investment, ownership percentage</t>
  </si>
  <si>
    <t>33.00%</t>
  </si>
  <si>
    <t>Equity method investment, cost</t>
  </si>
  <si>
    <t>Cash flows discounted at rates</t>
  </si>
  <si>
    <t>15.00%</t>
  </si>
  <si>
    <t>17.00%</t>
  </si>
  <si>
    <t>Business acquisition, percentage of outstanding stock acquired</t>
  </si>
  <si>
    <t>100.00%</t>
  </si>
  <si>
    <t>Business acquisition, cash paid</t>
  </si>
  <si>
    <t>Business acquisition, identified intangibles</t>
  </si>
  <si>
    <t>Business acquisition, other net assets</t>
  </si>
  <si>
    <t>Business acquisition, accounts receivables</t>
  </si>
  <si>
    <t>Business acquisition, inventory</t>
  </si>
  <si>
    <t>Business acquisition, fixed assets</t>
  </si>
  <si>
    <t>Business acquisition, other assets and liabilities net</t>
  </si>
  <si>
    <t>MAS Automotive Distribution Inc [Member]</t>
  </si>
  <si>
    <t>Business acquisition, total purchase price consideration</t>
  </si>
  <si>
    <t>Business acquisition, cash acquired</t>
  </si>
  <si>
    <t>Net sales, included in consolidated statement of operations</t>
  </si>
  <si>
    <t>Estimated contingent payments</t>
  </si>
  <si>
    <t>Business combination maximum contingent consideration payment</t>
  </si>
  <si>
    <t>Business combination sales thresholds achievement maturity date</t>
  </si>
  <si>
    <t>2020-12</t>
  </si>
  <si>
    <t>Payment to former shareholder</t>
  </si>
  <si>
    <t>MAS Automotive Distribution Inc [Member] | Selling, General and Administrative Expenses [Member]</t>
  </si>
  <si>
    <t>Ingalls Engineering Company, Inc., [Member]</t>
  </si>
  <si>
    <t>Business acquisition date</t>
  </si>
  <si>
    <t>Jan. 6,
		2017</t>
  </si>
  <si>
    <t>Business acquisition, estimated contingent payments</t>
  </si>
  <si>
    <t>Business acquisition of goodwill and other intangible assets</t>
  </si>
  <si>
    <t>Quarterly information does not add to year to date information due to rounding</t>
  </si>
  <si>
    <t>Business Acquisitions and Investments - Schedule of Valuation of Intangible Assets Acquired and Related Amortization Periods (Detail) - USD ($) $ in Thousands</t>
  </si>
  <si>
    <t>Valuation,Intangible assets</t>
  </si>
  <si>
    <t>Flight Systems Automotive Group LLC [Member] | Customer Relationships [Member]</t>
  </si>
  <si>
    <t>Amortization Period (in years)</t>
  </si>
  <si>
    <t>8 years</t>
  </si>
  <si>
    <t>Flight Systems Automotive Group LLC [Member] | Tradenames [Member]</t>
  </si>
  <si>
    <t>Flight Systems Automotive Group LLC [Member] | Other [Member]</t>
  </si>
  <si>
    <t>5 years</t>
  </si>
  <si>
    <t>MAS Automotive Distribution Inc [Member] | Customer Relationships [Member]</t>
  </si>
  <si>
    <t>MAS Automotive Distribution Inc [Member] | Customer Relationships [Member] | Minimum [Member]</t>
  </si>
  <si>
    <t>MAS Automotive Distribution Inc [Member] | Customer Relationships [Member] | Maximum [Member]</t>
  </si>
  <si>
    <t>12 years</t>
  </si>
  <si>
    <t>MAS Automotive Distribution Inc [Member] | Tradenames [Member]</t>
  </si>
  <si>
    <t>Business Acquisitions and Investments - Summary of Preliminary Fair Value of Total Consideration (Detail) - USD ($) $ in Thousands</t>
  </si>
  <si>
    <t>Cash consideration (net of $3.3 million cash received)</t>
  </si>
  <si>
    <t>Contingent cash consideration</t>
  </si>
  <si>
    <t>Seller liability assumed</t>
  </si>
  <si>
    <t>Working capital adjustment</t>
  </si>
  <si>
    <t>Total consideration assigned to net assets acquired</t>
  </si>
  <si>
    <t>Business Acquisitions and Investments - Summary of Preliminary Fair Value of Total Consideration (Parenthetical) (Detail) $ in Millions</t>
  </si>
  <si>
    <t>Oct. 26, 2017USD ($)</t>
  </si>
  <si>
    <t>Business acquisition, cash received</t>
  </si>
  <si>
    <t>Business Acquisitions and Investments - Summary of Preliminary Fair Values of Assets Acquired and Liabilities Assumed (Detail) - USD ($) $ in Thousands</t>
  </si>
  <si>
    <t>Current assets (net of $3.3 million cash received)</t>
  </si>
  <si>
    <t>Property, plant and equipment</t>
  </si>
  <si>
    <t>Intangible assets</t>
  </si>
  <si>
    <t>Total assets acquired</t>
  </si>
  <si>
    <t>Current liabilities</t>
  </si>
  <si>
    <t>Long-term liabilities</t>
  </si>
  <si>
    <t>Total liabilities assumed</t>
  </si>
  <si>
    <t>Net assets acquired</t>
  </si>
  <si>
    <t>MAS Automotive Distribution Inc [Member] | As initially reported [Member]</t>
  </si>
  <si>
    <t>MAS Automotive Distribution Inc [Member] | Measurement period adjustments [Member]</t>
  </si>
  <si>
    <t>Business Acquisitions and Investments - Summary of Preliminary Fair Values of Assets Acquired and Liabilities Assumed (Parenthetical) (Detail) $ in Millions</t>
  </si>
  <si>
    <t>Inventories - Inventories (Detail) - USD ($) $ in Thousands</t>
  </si>
  <si>
    <t>Bulk product</t>
  </si>
  <si>
    <t>Finished product</t>
  </si>
  <si>
    <t>Packaging materials</t>
  </si>
  <si>
    <t>Property, Plant and Equipment - Property, Plant and Equipment (Detail) - USD ($) $ in Thousands</t>
  </si>
  <si>
    <t>Less-accumulated depreciation and amortization</t>
  </si>
  <si>
    <t>Buildings [Member]</t>
  </si>
  <si>
    <t>Machinery, Equipment and Tooling [Member]</t>
  </si>
  <si>
    <t>Furniture, Fixtures and Leasehold Improvements [Member]</t>
  </si>
  <si>
    <t>Software and Computer Equipment [Member]</t>
  </si>
  <si>
    <t>Property, Plant and Equipment - Additional Information (Detail) - USD ($) $ in Millions</t>
  </si>
  <si>
    <t>Depreciation and amortization expenses</t>
  </si>
  <si>
    <t>Goodwill and Intangible Assets - Schedule of Goodwill (Detail) - USD ($) $ in Thousands</t>
  </si>
  <si>
    <t>Balance at beginning of period</t>
  </si>
  <si>
    <t>Goodwill acquired</t>
  </si>
  <si>
    <t>Measurement period adjustment</t>
  </si>
  <si>
    <t>Balance at end of period</t>
  </si>
  <si>
    <t>Goodwill and Intangible Assets - Schedule of Intangible Assets (Detail) - USD ($) $ in Thousands</t>
  </si>
  <si>
    <t>Finite Lived Intangible Assets [Line Items]</t>
  </si>
  <si>
    <t>Gross Carrying Value</t>
  </si>
  <si>
    <t>Accumulated Amortization</t>
  </si>
  <si>
    <t>Net Carrying Value</t>
  </si>
  <si>
    <t>Tradenames [Member]</t>
  </si>
  <si>
    <t>Weighted Average Amortization Period (years)</t>
  </si>
  <si>
    <t>14 years 1 month 6 days</t>
  </si>
  <si>
    <t>Customer Relationships [Member]</t>
  </si>
  <si>
    <t>8 years 10 months 24 days</t>
  </si>
  <si>
    <t>Technology [Member]</t>
  </si>
  <si>
    <t>13 years</t>
  </si>
  <si>
    <t>Other [Member]</t>
  </si>
  <si>
    <t>4 years 8 months 12 days</t>
  </si>
  <si>
    <t>Goodwill and Intangible Assets - Additional Information (Detail) - USD ($) $ in Millions</t>
  </si>
  <si>
    <t>Amortization expense</t>
  </si>
  <si>
    <t>Goodwill and Intangible Assets - Schedule of Estimated Future Amortization Expense (Detail) - USD ($) $ in Thousands</t>
  </si>
  <si>
    <t>MAS [Member]</t>
  </si>
  <si>
    <t>Thereafter</t>
  </si>
  <si>
    <t>Long-Term Debt - Additional Information (Detail)</t>
  </si>
  <si>
    <t>Dec. 29, 2018USD ($)LetterOfCredit</t>
  </si>
  <si>
    <t>Dec. 30, 2017USD ($)</t>
  </si>
  <si>
    <t>Nov. 30, 2017USD ($)</t>
  </si>
  <si>
    <t>Debt Instrument [Line Items]</t>
  </si>
  <si>
    <t>Number of letters of credit outstanding | LetterOfCredit</t>
  </si>
  <si>
    <t>$100 million Revolving Credit Facility [Member]</t>
  </si>
  <si>
    <t>Credit facility maximum borrowing capacity</t>
  </si>
  <si>
    <t>Expiration date of credit facility</t>
  </si>
  <si>
    <t>2022-12</t>
  </si>
  <si>
    <t>Line of credit facility incremental borrowing capacity</t>
  </si>
  <si>
    <t>Line of credit facility unused fee percentage</t>
  </si>
  <si>
    <t>0.10%</t>
  </si>
  <si>
    <t>Interest rate of credit facility</t>
  </si>
  <si>
    <t>3.17%</t>
  </si>
  <si>
    <t>Borrowings under credit facility</t>
  </si>
  <si>
    <t>Amount available under credit facility, net of letters of credit</t>
  </si>
  <si>
    <t>$100 million Revolving Credit Facility [Member] | Minimum [Member]</t>
  </si>
  <si>
    <t>LIBOR basis points</t>
  </si>
  <si>
    <t>65.00%</t>
  </si>
  <si>
    <t>$100 million Revolving Credit Facility [Member] | Maximum [Member]</t>
  </si>
  <si>
    <t>125.00%</t>
  </si>
  <si>
    <t>$30 million Revolving Credit Facility [Member]</t>
  </si>
  <si>
    <t>Letters of Credit [Member]</t>
  </si>
  <si>
    <t>Operating Lease Commitments and Rent Expense - Summary of Future Minimum Rental Payments under Leases (Detail) $ in Thousands</t>
  </si>
  <si>
    <t>Operating Lease Commitments and Rent Expense - Additional Information (Detail) - USD ($) $ in Millions</t>
  </si>
  <si>
    <t>Rent expense, including payments for short-term equipment and storage rentals</t>
  </si>
  <si>
    <t>Related Party Transactions - Additional Information (Detail)</t>
  </si>
  <si>
    <t>Dec. 29, 2018USD ($)Supplier</t>
  </si>
  <si>
    <t>Related Party Transaction [Line Items]</t>
  </si>
  <si>
    <t>Total annual rental payments to the partnership / corporation under the lease arrangement</t>
  </si>
  <si>
    <t>Lease expiration date</t>
  </si>
  <si>
    <t>Dec. 31,
		2022</t>
  </si>
  <si>
    <t>Lease effective date</t>
  </si>
  <si>
    <t>Jan. 1,
		2018</t>
  </si>
  <si>
    <t>Joint Venture [Member]</t>
  </si>
  <si>
    <t>Minority interests in number of companies | Supplier</t>
  </si>
  <si>
    <t>Purchases from companies</t>
  </si>
  <si>
    <t>Canada [Member]</t>
  </si>
  <si>
    <t>Feb. 28,
		2019</t>
  </si>
  <si>
    <t>Income Taxes - Additional Information (Detail) - USD ($)</t>
  </si>
  <si>
    <t>15 Months Ended</t>
  </si>
  <si>
    <t>Dec. 26, 2015</t>
  </si>
  <si>
    <t>U.S. corporate income tax rate</t>
  </si>
  <si>
    <t>21.00%</t>
  </si>
  <si>
    <t>35.00%</t>
  </si>
  <si>
    <t>Percentage of expense qualified property placed in service</t>
  </si>
  <si>
    <t>Percentage of dividends received deduction on qualifying dividends paid by foreign subsidiaries</t>
  </si>
  <si>
    <t>First significant change in U.S. tax law, period</t>
  </si>
  <si>
    <t>30 years</t>
  </si>
  <si>
    <t>Provisional tax expense</t>
  </si>
  <si>
    <t>Provisional tax expense, net deferred tax assets</t>
  </si>
  <si>
    <t>Tax on deferred foreign earnings, liquid assets, percentage</t>
  </si>
  <si>
    <t>15.50%</t>
  </si>
  <si>
    <t>Tax on deferred foreign earnings, illiquid assets, percentage</t>
  </si>
  <si>
    <t>8.00%</t>
  </si>
  <si>
    <t>Defined increments minimum payment period</t>
  </si>
  <si>
    <t>Transition tax expense on accumulated earnings and profits of non-U.S. subsidiaries</t>
  </si>
  <si>
    <t>Accumulated earnings and profits of non-U.S. subsidiaries</t>
  </si>
  <si>
    <t>Net unrecognized tax benefits</t>
  </si>
  <si>
    <t>Unrecognized tax benefits which would impact effective tax rate if recognized</t>
  </si>
  <si>
    <t>Accrued interest and penalties related to uncertain tax positions</t>
  </si>
  <si>
    <t>Income Taxes - Components of Income Tax Provision (Benefit) (Detail) - USD ($) $ in Thousands</t>
  </si>
  <si>
    <t>Current:</t>
  </si>
  <si>
    <t>Federal</t>
  </si>
  <si>
    <t>State</t>
  </si>
  <si>
    <t>Foreign</t>
  </si>
  <si>
    <t>Current, Total</t>
  </si>
  <si>
    <t>Deferred:</t>
  </si>
  <si>
    <t>Deferred, Total</t>
  </si>
  <si>
    <t>Income Taxes - Reconciliation of Income Taxes at Statutory Tax Rate to Company's Effective Tax Rate (Detail)</t>
  </si>
  <si>
    <t>Effective Income Tax Rate Reconciliation, Percent [Abstract]</t>
  </si>
  <si>
    <t>Federal taxes at statutory rate</t>
  </si>
  <si>
    <t>State taxes, net of federal tax benefit</t>
  </si>
  <si>
    <t>1.30%</t>
  </si>
  <si>
    <t>3.40%</t>
  </si>
  <si>
    <t>2.20%</t>
  </si>
  <si>
    <t>Research and development tax credit</t>
  </si>
  <si>
    <t>(0.40%)</t>
  </si>
  <si>
    <t>(0.30%)</t>
  </si>
  <si>
    <t>(0.20%)</t>
  </si>
  <si>
    <t>Federal permanent items</t>
  </si>
  <si>
    <t>(0.10%)</t>
  </si>
  <si>
    <t>Tax reform</t>
  </si>
  <si>
    <t>2.50%</t>
  </si>
  <si>
    <t>Other</t>
  </si>
  <si>
    <t>(0.60%)</t>
  </si>
  <si>
    <t>Effective tax rate</t>
  </si>
  <si>
    <t>21.90%</t>
  </si>
  <si>
    <t>39.60%</t>
  </si>
  <si>
    <t>37.00%</t>
  </si>
  <si>
    <t>Income Taxes - Change in Uncertain Tax Benefits (Detail) - USD ($) $ in Thousands</t>
  </si>
  <si>
    <t>Reconciliation of Unrecognized Tax Benefits, Excluding Amounts Pertaining to Examined Tax Returns [Roll Forward]</t>
  </si>
  <si>
    <t>Balance at beginning of year</t>
  </si>
  <si>
    <t>Reductions due to lapses in statutes of limitations</t>
  </si>
  <si>
    <t>Reductions due to tax positions settled</t>
  </si>
  <si>
    <t>Reductions due to reversals of prior year positions</t>
  </si>
  <si>
    <t>Additions based on tax positions taken during the prior period</t>
  </si>
  <si>
    <t>Additions based on tax positions taken during the current period</t>
  </si>
  <si>
    <t>Balance at end of year</t>
  </si>
  <si>
    <t>Income Taxes - Reconciliation of Deferred Tax Assets and Liabilities (Detail) - USD ($) $ in Thousands</t>
  </si>
  <si>
    <t>Assets:</t>
  </si>
  <si>
    <t>Accrued expenses</t>
  </si>
  <si>
    <t>Foreign tax credits</t>
  </si>
  <si>
    <t>Total deferred tax assets</t>
  </si>
  <si>
    <t>Valuation allowance</t>
  </si>
  <si>
    <t>Net deferred tax assets</t>
  </si>
  <si>
    <t>Liabilities:</t>
  </si>
  <si>
    <t>Depreciation</t>
  </si>
  <si>
    <t>Goodwill and intangible assets</t>
  </si>
  <si>
    <t>Gross deferred tax liabilities</t>
  </si>
  <si>
    <t>Revenue Recognition - Additional Information (Detail) - USD ($)</t>
  </si>
  <si>
    <t>Revenue From Contract With Customer [Line Items]</t>
  </si>
  <si>
    <t>Revenue, performance obligation, description of good or service</t>
  </si>
  <si>
    <t>We are a supplier of replacement parts and fasteners for passenger cars, light trucks, and heavy duty trucks in the automotive aftermarket. We group our products into four major classes: power-train, automotive body, chassis, and hardware.</t>
  </si>
  <si>
    <t>Revenue, performance obligation, description of warranty</t>
  </si>
  <si>
    <t>We warrant our products against certain defects in material and workmanship when used as designed on the vehicle on which it was originally installed.  We offer a limited lifetime warranty on most of our products.  Our warranty limits the customer’s remedy to the repair or replacement of the part that is defective.</t>
  </si>
  <si>
    <t>Maximum credit terms allow to customers</t>
  </si>
  <si>
    <t>1 year</t>
  </si>
  <si>
    <t>Revenue, performance obligation satisfy, transfer of control goods or sevices, description</t>
  </si>
  <si>
    <t>We identify the transaction price as the amount of consideration including variable consideration that we expect to be entitled in exchange for transferring control of goods and/or services to our customers.</t>
  </si>
  <si>
    <t>Revenue, performance obligation satisfy, method of base, description</t>
  </si>
  <si>
    <t>We allocate the transaction price to each performance obligation on the basis of the amount of consideration to which we expect to be entitled in exchange for satisfying each performance obligation.</t>
  </si>
  <si>
    <t>Revenue, performance obligation, description of timing</t>
  </si>
  <si>
    <t>We recognize revenue when we satisfy a performance obligation by transferring control of the promised goods.</t>
  </si>
  <si>
    <t>Revenue, performance obligation, description of payment terms</t>
  </si>
  <si>
    <t>A receivable is recorded when our right to consideration is unconditional and only the passage of time is required before payment of that consideration is due.</t>
  </si>
  <si>
    <t>Contract assets</t>
  </si>
  <si>
    <t>Contract liabilities</t>
  </si>
  <si>
    <t>Customer purchase order duration of contract</t>
  </si>
  <si>
    <t>Customer pays for good or service future duration</t>
  </si>
  <si>
    <t>Expense costs to obtain as incurred, expected period of benefie, amortization period</t>
  </si>
  <si>
    <t>Revenue Recognition - Additional Information 1 (Detail)</t>
  </si>
  <si>
    <t>Maximum [Member] | Revenue, Remaining Performance Obligation, Expected Timing of Satisfaction, Start Date: 2018-12-29</t>
  </si>
  <si>
    <t>Revenue, remaining performance obligations for contract, initial term</t>
  </si>
  <si>
    <t>Revenue Recognition - Summary of Disaggregated Net Sales (Detail) - USD ($) $ in Thousands</t>
  </si>
  <si>
    <t>3 Months Ended</t>
  </si>
  <si>
    <t>Disaggregation Of Revenue [Line Items]</t>
  </si>
  <si>
    <t>Net Sales</t>
  </si>
  <si>
    <t>U.S. Customers [Member]</t>
  </si>
  <si>
    <t>Non-U.S. Customers [Member]</t>
  </si>
  <si>
    <t>Powertrain [Member]</t>
  </si>
  <si>
    <t>Chassis [Member]</t>
  </si>
  <si>
    <t>Automotive Body [Member]</t>
  </si>
  <si>
    <t>Hardware [Member]</t>
  </si>
  <si>
    <t>Capital Stock - Additional Information (Detail) - USD ($)</t>
  </si>
  <si>
    <t>1 Months Ended</t>
  </si>
  <si>
    <t>May 31, 2017</t>
  </si>
  <si>
    <t>Dec. 27, 2014</t>
  </si>
  <si>
    <t>Share-based Compensation Arrangement by Share-based Payment Award [Line Items]</t>
  </si>
  <si>
    <t>Percentage of outstanding shares owned by controlling family</t>
  </si>
  <si>
    <t>18.00%</t>
  </si>
  <si>
    <t>Shares authorized of undesignated capital stock for future issuance</t>
  </si>
  <si>
    <t>Authorized number of common stock shares for grant</t>
  </si>
  <si>
    <t>Date of plan approval</t>
  </si>
  <si>
    <t>May 16,
		2018</t>
  </si>
  <si>
    <t>Maximum grant period from date of plan approval</t>
  </si>
  <si>
    <t>Shares available for grant under the plan</t>
  </si>
  <si>
    <t>Compensation cost related to restricted stock</t>
  </si>
  <si>
    <t>Compensation cost related to stock options</t>
  </si>
  <si>
    <t>Weighted-average grant-date fair value</t>
  </si>
  <si>
    <t>Cash received from stock option exercises under the plan</t>
  </si>
  <si>
    <t>Stock options exercised</t>
  </si>
  <si>
    <t>Total 401(K) expense</t>
  </si>
  <si>
    <t>Common stock, shares held by 401(K) plan</t>
  </si>
  <si>
    <t>Repurchase and cancellation of shares</t>
  </si>
  <si>
    <t>Common stock repurchased, average price</t>
  </si>
  <si>
    <t>Common stock repurchased, value</t>
  </si>
  <si>
    <t>Share Repurchase Program [Member]</t>
  </si>
  <si>
    <t>Share repurchase program shares authorized to be repurchased</t>
  </si>
  <si>
    <t>Share repurchase program shares authorized to be repurchased expiration date</t>
  </si>
  <si>
    <t>Dec. 31,
		2021</t>
  </si>
  <si>
    <t>Shares repurchased under share repurchase program</t>
  </si>
  <si>
    <t>Authorized date of repurchase of outstanding common stock</t>
  </si>
  <si>
    <t>Dec. 12,
		2013</t>
  </si>
  <si>
    <t>Shares available for repurchase under share repurchase program</t>
  </si>
  <si>
    <t>Employee Stock Purchase Plan [Member]</t>
  </si>
  <si>
    <t>Rate of discount on shares of common stock available for sale to eligible employees</t>
  </si>
  <si>
    <t>Number of shares purchased</t>
  </si>
  <si>
    <t>Compensation cost</t>
  </si>
  <si>
    <t>Restricted Stock [Member]</t>
  </si>
  <si>
    <t>Capitalized compensation cost</t>
  </si>
  <si>
    <t>Unrecognized compensation cost related to non-vested stock options</t>
  </si>
  <si>
    <t>Unrecognized compensation cost related to nonvested stock options, weighted-average period</t>
  </si>
  <si>
    <t>2 years 3 months 18 days</t>
  </si>
  <si>
    <t>Tax benefit generated from compensation cost and credited</t>
  </si>
  <si>
    <t>Stock Options [Member]</t>
  </si>
  <si>
    <t>2 years 9 months 18 days</t>
  </si>
  <si>
    <t>Performance-Based Long Term Award Program [Member] | Executives [Member]</t>
  </si>
  <si>
    <t>Term of compensation on compound annual growth in our pre-tax income</t>
  </si>
  <si>
    <t>Capital Stock - Summary of Restricted Stock Activity (Detail) - $ / shares</t>
  </si>
  <si>
    <t>Disclosure Of Compensation Related Costs Sharebased Payments [Abstract]</t>
  </si>
  <si>
    <t>Beginning Balance, Shares</t>
  </si>
  <si>
    <t>Granted, Shares</t>
  </si>
  <si>
    <t>Vested, Shares</t>
  </si>
  <si>
    <t>Cancelled, Shares</t>
  </si>
  <si>
    <t>Ending Balance, Shares</t>
  </si>
  <si>
    <t>Beginning Balance, Weighted Average Price</t>
  </si>
  <si>
    <t>Granted, Weighted Average Price</t>
  </si>
  <si>
    <t>Vested, Weighted Average Price</t>
  </si>
  <si>
    <t>Cancelled, Weighted Average Price</t>
  </si>
  <si>
    <t>Ending Balance, Weighted Average Price</t>
  </si>
  <si>
    <t>Capital Stock - Schedule of Weighted Average Valuation Assumptions Used to Calculate Fair Value of Options Granted (Detail)</t>
  </si>
  <si>
    <t>Expected dividend yield</t>
  </si>
  <si>
    <t>0.00%</t>
  </si>
  <si>
    <t>Expected stock price volatility</t>
  </si>
  <si>
    <t>27.00%</t>
  </si>
  <si>
    <t>26.00%</t>
  </si>
  <si>
    <t>Risk-free interest rate</t>
  </si>
  <si>
    <t>2.60%</t>
  </si>
  <si>
    <t>1.50%</t>
  </si>
  <si>
    <t>0.90%</t>
  </si>
  <si>
    <t>Expected life of options</t>
  </si>
  <si>
    <t>Capital Stock - Summary of Stock Option Activity (Detail) - USD ($)</t>
  </si>
  <si>
    <t>Exercised, Shares</t>
  </si>
  <si>
    <t>Options Exercisable, Shares</t>
  </si>
  <si>
    <t>Option Price per Share, Cancelled</t>
  </si>
  <si>
    <t>Options Exercisable, Option Price per Share</t>
  </si>
  <si>
    <t>Exercised, Weighted Average Price</t>
  </si>
  <si>
    <t>Ending Balance, Weighted Average Remaining Terms (years)</t>
  </si>
  <si>
    <t>3 years 7 months 6 days</t>
  </si>
  <si>
    <t>Options Exercisable, Weighted Average Remaining Terms (years)</t>
  </si>
  <si>
    <t>2 years 4 months 24 days</t>
  </si>
  <si>
    <t>Ending Balance, Aggregate Intrinsic Value</t>
  </si>
  <si>
    <t>Options Exercisable, Aggregate Intrinsic Value</t>
  </si>
  <si>
    <t>Beginning Balance, Option Price per Share</t>
  </si>
  <si>
    <t>Option price per share, Granted</t>
  </si>
  <si>
    <t>Option Price per Share, Exercised</t>
  </si>
  <si>
    <t>Ending Balance, Option Price per Share</t>
  </si>
  <si>
    <t>Capital Stock - Summary of Information Concerning Currently Outstanding and Exercisable Options (Detail)</t>
  </si>
  <si>
    <t>Dec. 29, 2018$ / sharesshares</t>
  </si>
  <si>
    <t>Share-based Compensation, Shares Authorized under Stock Option Plans, Exercise Price Range [Line Items]</t>
  </si>
  <si>
    <t>Number Outstanding | shares</t>
  </si>
  <si>
    <t>Weighted Average Remaining Contractual Life (Years)</t>
  </si>
  <si>
    <t>Weighted Average Exercise Price</t>
  </si>
  <si>
    <t>Number Exercisable | shares</t>
  </si>
  <si>
    <t>Options Exercisable, Weighted Average Exercise Price</t>
  </si>
  <si>
    <t>Range One [Member]</t>
  </si>
  <si>
    <t>Option Price per share, Minimum</t>
  </si>
  <si>
    <t>Option Price per share, Maximum</t>
  </si>
  <si>
    <t>10 months 24 days</t>
  </si>
  <si>
    <t>Range Two [Member]</t>
  </si>
  <si>
    <t>2 years 1 month 6 days</t>
  </si>
  <si>
    <t>Range Three [Member]</t>
  </si>
  <si>
    <t>4 years 9 months 18 days</t>
  </si>
  <si>
    <t>Range Four [Member]</t>
  </si>
  <si>
    <t>4 years 2 months 12 days</t>
  </si>
  <si>
    <t>Range Five [Member]</t>
  </si>
  <si>
    <t>3 years 6 months</t>
  </si>
  <si>
    <t>Earnings Per Share - Additional Information (Detail) - shares</t>
  </si>
  <si>
    <t>Stock-based awards considered as anti-dilutive</t>
  </si>
  <si>
    <t>Earnings Per Share - Schedule of Computation of Basic Earnings per Share and Diluted Earnings per Share (Detail) - USD ($) $ / shares in Units, shares in Thousands, $ in Thousands</t>
  </si>
  <si>
    <t>Numerator:</t>
  </si>
  <si>
    <t>Denominator:</t>
  </si>
  <si>
    <t>Weighted average basic shares outstanding</t>
  </si>
  <si>
    <t>Effect of compensation awards</t>
  </si>
  <si>
    <t>Weighted average diluted shares outstanding</t>
  </si>
  <si>
    <t>Earnings Per Share:</t>
  </si>
  <si>
    <t>Business Segments - Additional Information (Detail) $ in Millions</t>
  </si>
  <si>
    <t>Dec. 29, 2018USD ($)Customer</t>
  </si>
  <si>
    <t>Product Information [Line Items]</t>
  </si>
  <si>
    <t>Number of customers exceeding 10% of net sales | Customer</t>
  </si>
  <si>
    <t>Total percentage of sales to customers exceeding 10% of sales</t>
  </si>
  <si>
    <t>63.00%</t>
  </si>
  <si>
    <t>61.00%</t>
  </si>
  <si>
    <t>60.00%</t>
  </si>
  <si>
    <t>Net sales outside of the U.S. | $</t>
  </si>
  <si>
    <t>Sales Revenue, Net [Member] | Customer Concentration Risk [Member]</t>
  </si>
  <si>
    <t>Percentage of net sales</t>
  </si>
  <si>
    <t>10.00%</t>
  </si>
  <si>
    <t>Quarterly Results of Operations - Summary of Quarterly Results of Operations (Detail) - USD ($) $ / shares in Units, $ in Thousands</t>
  </si>
  <si>
    <t>Diluted earnings per share</t>
  </si>
  <si>
    <t>Schedule II - Valuation and Qualifying Accounts (Detail) - USD ($) $ in Thousands</t>
  </si>
  <si>
    <t>Allowance for Doubtful Accounts [Member]</t>
  </si>
  <si>
    <t>Valuation and Qualifying Accounts</t>
  </si>
  <si>
    <t>Balance, beginning of period</t>
  </si>
  <si>
    <t>Provision</t>
  </si>
  <si>
    <t>Charge-offs / Credits issued</t>
  </si>
  <si>
    <t>Acquisitions and other</t>
  </si>
  <si>
    <t>Balance, end of period</t>
  </si>
  <si>
    <t>Allowance for Customer Credi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687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2994991</v>
      </c>
    </row>
    <row r="21" spans="1:4">
      <c r="A21" s="4" t="s">
        <v>33</v>
      </c>
      <c r="D21" s="6" t="n">
        <v>1588586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43</v>
      </c>
    </row>
    <row r="4" spans="1:2">
      <c r="A4" s="4" t="s">
        <v>55</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973705</v>
      </c>
      <c r="C4" s="6" t="n">
        <v>903221</v>
      </c>
      <c r="D4" s="6" t="n">
        <v>859604</v>
      </c>
    </row>
    <row r="5" spans="1:4">
      <c r="A5" s="4" t="s">
        <v>39</v>
      </c>
      <c r="B5" s="5" t="n">
        <v>600424</v>
      </c>
      <c r="C5" s="5" t="n">
        <v>544572</v>
      </c>
      <c r="D5" s="5" t="n">
        <v>521530</v>
      </c>
    </row>
    <row r="6" spans="1:4">
      <c r="A6" s="4" t="s">
        <v>40</v>
      </c>
      <c r="B6" s="5" t="n">
        <v>373281</v>
      </c>
      <c r="C6" s="5" t="n">
        <v>358649</v>
      </c>
      <c r="D6" s="5" t="n">
        <v>338074</v>
      </c>
    </row>
    <row r="7" spans="1:4">
      <c r="A7" s="4" t="s">
        <v>41</v>
      </c>
      <c r="B7" s="5" t="n">
        <v>202138</v>
      </c>
      <c r="C7" s="5" t="n">
        <v>182409</v>
      </c>
      <c r="D7" s="5" t="n">
        <v>169473</v>
      </c>
    </row>
    <row r="8" spans="1:4">
      <c r="A8" s="4" t="s">
        <v>42</v>
      </c>
      <c r="B8" s="5" t="n">
        <v>171143</v>
      </c>
      <c r="C8" s="5" t="n">
        <v>176240</v>
      </c>
      <c r="D8" s="5" t="n">
        <v>168601</v>
      </c>
    </row>
    <row r="9" spans="1:4">
      <c r="A9" s="4" t="s">
        <v>43</v>
      </c>
      <c r="B9" s="5" t="n">
        <v>-8</v>
      </c>
      <c r="C9" s="5" t="n">
        <v>348</v>
      </c>
      <c r="D9" s="5" t="n">
        <v>-241</v>
      </c>
    </row>
    <row r="10" spans="1:4">
      <c r="A10" s="4" t="s">
        <v>44</v>
      </c>
      <c r="B10" s="5" t="n">
        <v>171135</v>
      </c>
      <c r="C10" s="5" t="n">
        <v>176588</v>
      </c>
      <c r="D10" s="5" t="n">
        <v>168360</v>
      </c>
    </row>
    <row r="11" spans="1:4">
      <c r="A11" s="4" t="s">
        <v>45</v>
      </c>
      <c r="B11" s="5" t="n">
        <v>37533</v>
      </c>
      <c r="C11" s="5" t="n">
        <v>69989</v>
      </c>
      <c r="D11" s="5" t="n">
        <v>62311</v>
      </c>
    </row>
    <row r="12" spans="1:4">
      <c r="A12" s="4" t="s">
        <v>46</v>
      </c>
      <c r="B12" s="6" t="n">
        <v>133602</v>
      </c>
      <c r="C12" s="6" t="n">
        <v>106599</v>
      </c>
      <c r="D12" s="6" t="n">
        <v>106049</v>
      </c>
    </row>
    <row r="13" spans="1:4">
      <c r="A13" s="3" t="s">
        <v>47</v>
      </c>
    </row>
    <row r="14" spans="1:4">
      <c r="A14" s="4" t="s">
        <v>48</v>
      </c>
      <c r="B14" s="7" t="n">
        <v>4.04</v>
      </c>
      <c r="C14" s="7" t="n">
        <v>3.14</v>
      </c>
      <c r="D14" s="7" t="n">
        <v>3.07</v>
      </c>
    </row>
    <row r="15" spans="1:4">
      <c r="A15" s="4" t="s">
        <v>49</v>
      </c>
      <c r="B15" s="7" t="n">
        <v>4.02</v>
      </c>
      <c r="C15" s="7" t="n">
        <v>3.13</v>
      </c>
      <c r="D15" s="7" t="n">
        <v>3.07</v>
      </c>
    </row>
    <row r="16" spans="1:4">
      <c r="A16" s="3" t="s">
        <v>50</v>
      </c>
    </row>
    <row r="17" spans="1:4">
      <c r="A17" s="4" t="s">
        <v>48</v>
      </c>
      <c r="B17" s="5" t="n">
        <v>33097</v>
      </c>
      <c r="C17" s="5" t="n">
        <v>33964</v>
      </c>
      <c r="D17" s="5" t="n">
        <v>34516</v>
      </c>
    </row>
    <row r="18" spans="1:4">
      <c r="A18" s="4" t="s">
        <v>49</v>
      </c>
      <c r="B18" s="5" t="n">
        <v>33207</v>
      </c>
      <c r="C18" s="5" t="n">
        <v>34052</v>
      </c>
      <c r="D18" s="5" t="n">
        <v>345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3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55</v>
      </c>
      <c r="B9" s="4" t="s">
        <v>195</v>
      </c>
    </row>
    <row r="10" spans="1:2">
      <c r="A10" s="4" t="s">
        <v>14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160</v>
      </c>
      <c r="B18" s="4" t="s">
        <v>211</v>
      </c>
    </row>
    <row r="19" spans="1:2">
      <c r="A19" s="4" t="s">
        <v>212</v>
      </c>
      <c r="B19" s="4" t="s">
        <v>213</v>
      </c>
    </row>
    <row r="20" spans="1:2">
      <c r="A20" s="4" t="s">
        <v>214</v>
      </c>
      <c r="B20" s="4" t="s">
        <v>215</v>
      </c>
    </row>
    <row r="21" spans="1:2">
      <c r="A21" s="4" t="s">
        <v>137</v>
      </c>
      <c r="B21"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35</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row r="6" spans="1:2">
      <c r="A6" s="4" t="s">
        <v>227</v>
      </c>
    </row>
    <row r="7" spans="1:2">
      <c r="A7" s="4" t="s">
        <v>221</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43</v>
      </c>
    </row>
    <row r="4" spans="1:2">
      <c r="A4" s="4" t="s">
        <v>55</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46</v>
      </c>
    </row>
    <row r="4" spans="1:2">
      <c r="A4" s="4" t="s">
        <v>145</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4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5</v>
      </c>
    </row>
    <row r="2" spans="1:3">
      <c r="A2" s="3" t="s">
        <v>52</v>
      </c>
    </row>
    <row r="3" spans="1:3">
      <c r="A3" s="4" t="s">
        <v>53</v>
      </c>
      <c r="B3" s="6" t="n">
        <v>43458</v>
      </c>
      <c r="C3" s="6" t="n">
        <v>71691</v>
      </c>
    </row>
    <row r="4" spans="1:3">
      <c r="A4" s="4" t="s">
        <v>54</v>
      </c>
      <c r="B4" s="5" t="n">
        <v>310114</v>
      </c>
      <c r="C4" s="5" t="n">
        <v>241880</v>
      </c>
    </row>
    <row r="5" spans="1:3">
      <c r="A5" s="4" t="s">
        <v>55</v>
      </c>
      <c r="B5" s="5" t="n">
        <v>270504</v>
      </c>
      <c r="C5" s="5" t="n">
        <v>212149</v>
      </c>
    </row>
    <row r="6" spans="1:3">
      <c r="A6" s="4" t="s">
        <v>56</v>
      </c>
      <c r="B6" s="5" t="n">
        <v>5652</v>
      </c>
      <c r="C6" s="5" t="n">
        <v>7129</v>
      </c>
    </row>
    <row r="7" spans="1:3">
      <c r="A7" s="4" t="s">
        <v>57</v>
      </c>
      <c r="B7" s="5" t="n">
        <v>629728</v>
      </c>
      <c r="C7" s="5" t="n">
        <v>532849</v>
      </c>
    </row>
    <row r="8" spans="1:3">
      <c r="A8" s="4" t="s">
        <v>58</v>
      </c>
      <c r="B8" s="5" t="n">
        <v>98647</v>
      </c>
      <c r="C8" s="5" t="n">
        <v>92692</v>
      </c>
    </row>
    <row r="9" spans="1:3">
      <c r="A9" s="4" t="s">
        <v>59</v>
      </c>
      <c r="B9" s="5" t="n">
        <v>72606</v>
      </c>
      <c r="C9" s="5" t="n">
        <v>65999</v>
      </c>
    </row>
    <row r="10" spans="1:3">
      <c r="A10" s="4" t="s">
        <v>60</v>
      </c>
      <c r="B10" s="5" t="n">
        <v>25164</v>
      </c>
      <c r="C10" s="5" t="n">
        <v>22158</v>
      </c>
    </row>
    <row r="11" spans="1:3">
      <c r="A11" s="4" t="s">
        <v>61</v>
      </c>
      <c r="B11" s="5" t="n">
        <v>6228</v>
      </c>
      <c r="C11" s="5" t="n">
        <v>7884</v>
      </c>
    </row>
    <row r="12" spans="1:3">
      <c r="A12" s="4" t="s">
        <v>62</v>
      </c>
      <c r="B12" s="5" t="n">
        <v>55184</v>
      </c>
      <c r="C12" s="5" t="n">
        <v>44342</v>
      </c>
    </row>
    <row r="13" spans="1:3">
      <c r="A13" s="4" t="s">
        <v>63</v>
      </c>
      <c r="B13" s="5" t="n">
        <v>887557</v>
      </c>
      <c r="C13" s="5" t="n">
        <v>765924</v>
      </c>
    </row>
    <row r="14" spans="1:3">
      <c r="A14" s="3" t="s">
        <v>64</v>
      </c>
    </row>
    <row r="15" spans="1:3">
      <c r="A15" s="4" t="s">
        <v>65</v>
      </c>
      <c r="B15" s="5" t="n">
        <v>109096</v>
      </c>
      <c r="C15" s="5" t="n">
        <v>80218</v>
      </c>
    </row>
    <row r="16" spans="1:3">
      <c r="A16" s="4" t="s">
        <v>66</v>
      </c>
      <c r="B16" s="5" t="n">
        <v>14515</v>
      </c>
      <c r="C16" s="5" t="n">
        <v>12162</v>
      </c>
    </row>
    <row r="17" spans="1:3">
      <c r="A17" s="4" t="s">
        <v>67</v>
      </c>
      <c r="B17" s="5" t="n">
        <v>17979</v>
      </c>
      <c r="C17" s="5" t="n">
        <v>18401</v>
      </c>
    </row>
    <row r="18" spans="1:3">
      <c r="A18" s="4" t="s">
        <v>68</v>
      </c>
      <c r="B18" s="5" t="n">
        <v>141590</v>
      </c>
      <c r="C18" s="5" t="n">
        <v>110781</v>
      </c>
    </row>
    <row r="19" spans="1:3">
      <c r="A19" s="4" t="s">
        <v>69</v>
      </c>
      <c r="B19" s="5" t="n">
        <v>13550</v>
      </c>
      <c r="C19" s="5" t="n">
        <v>13732</v>
      </c>
    </row>
    <row r="20" spans="1:3">
      <c r="A20" s="4" t="s">
        <v>70</v>
      </c>
      <c r="B20" s="5" t="n">
        <v>4794</v>
      </c>
      <c r="C20" s="5" t="n">
        <v>6604</v>
      </c>
    </row>
    <row r="21" spans="1:3">
      <c r="A21" s="4" t="s">
        <v>71</v>
      </c>
      <c r="B21" s="4" t="s">
        <v>72</v>
      </c>
      <c r="C21" s="4" t="s">
        <v>72</v>
      </c>
    </row>
    <row r="22" spans="1:3">
      <c r="A22" s="3" t="s">
        <v>73</v>
      </c>
    </row>
    <row r="23" spans="1:3">
      <c r="A23" s="4" t="s">
        <v>74</v>
      </c>
      <c r="B23" s="5" t="n">
        <v>330</v>
      </c>
      <c r="C23" s="5" t="n">
        <v>336</v>
      </c>
    </row>
    <row r="24" spans="1:3">
      <c r="A24" s="4" t="s">
        <v>75</v>
      </c>
      <c r="B24" s="5" t="n">
        <v>47861</v>
      </c>
      <c r="C24" s="5" t="n">
        <v>44812</v>
      </c>
    </row>
    <row r="25" spans="1:3">
      <c r="A25" s="4" t="s">
        <v>76</v>
      </c>
      <c r="B25" s="5" t="n">
        <v>679432</v>
      </c>
      <c r="C25" s="5" t="n">
        <v>589659</v>
      </c>
    </row>
    <row r="26" spans="1:3">
      <c r="A26" s="4" t="s">
        <v>77</v>
      </c>
      <c r="B26" s="5" t="n">
        <v>727623</v>
      </c>
      <c r="C26" s="5" t="n">
        <v>634807</v>
      </c>
    </row>
    <row r="27" spans="1:3">
      <c r="A27" s="4" t="s">
        <v>63</v>
      </c>
      <c r="B27" s="6" t="n">
        <v>887557</v>
      </c>
      <c r="C27" s="6" t="n">
        <v>765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5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1</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67</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270</v>
      </c>
      <c r="B1" s="2" t="s">
        <v>1</v>
      </c>
    </row>
    <row r="2" spans="1:4">
      <c r="B2" s="2" t="s">
        <v>271</v>
      </c>
      <c r="C2" s="2" t="s">
        <v>272</v>
      </c>
      <c r="D2" s="2" t="s">
        <v>273</v>
      </c>
    </row>
    <row r="3" spans="1:4">
      <c r="A3" s="3" t="s">
        <v>274</v>
      </c>
    </row>
    <row r="4" spans="1:4">
      <c r="A4" s="4" t="s">
        <v>275</v>
      </c>
      <c r="B4" s="4" t="s">
        <v>276</v>
      </c>
    </row>
    <row r="5" spans="1:4">
      <c r="A5" s="4" t="s">
        <v>277</v>
      </c>
      <c r="B5" s="8" t="n">
        <v>604.7</v>
      </c>
      <c r="C5" s="8" t="n">
        <v>582.9</v>
      </c>
      <c r="D5" s="8" t="n">
        <v>521.9</v>
      </c>
    </row>
    <row r="6" spans="1:4">
      <c r="A6" s="4" t="s">
        <v>278</v>
      </c>
      <c r="B6" s="9" t="n">
        <v>378.5</v>
      </c>
      <c r="C6" s="9" t="n">
        <v>380.8</v>
      </c>
    </row>
    <row r="7" spans="1:4">
      <c r="A7" s="4" t="s">
        <v>279</v>
      </c>
      <c r="B7" s="9" t="n">
        <v>14.5</v>
      </c>
      <c r="C7" s="9" t="n">
        <v>11.4</v>
      </c>
      <c r="D7" s="9" t="n">
        <v>8.9</v>
      </c>
    </row>
    <row r="8" spans="1:4">
      <c r="A8" s="4" t="s">
        <v>280</v>
      </c>
      <c r="B8" s="9" t="n">
        <v>28.1</v>
      </c>
      <c r="C8" s="9" t="n">
        <v>20.2</v>
      </c>
    </row>
    <row r="9" spans="1:4">
      <c r="A9" s="4" t="s">
        <v>281</v>
      </c>
      <c r="B9" s="9" t="n">
        <v>18.4</v>
      </c>
      <c r="C9" s="9" t="n">
        <v>21.1</v>
      </c>
    </row>
    <row r="10" spans="1:4">
      <c r="A10" s="4" t="s">
        <v>282</v>
      </c>
      <c r="B10" s="9" t="n">
        <v>2.2</v>
      </c>
      <c r="C10" s="9" t="n">
        <v>3.3</v>
      </c>
    </row>
    <row r="11" spans="1:4">
      <c r="A11" s="4" t="s">
        <v>283</v>
      </c>
      <c r="B11" s="5" t="n">
        <v>5</v>
      </c>
    </row>
    <row r="12" spans="1:4">
      <c r="A12" s="4" t="s">
        <v>284</v>
      </c>
      <c r="B12" s="9" t="n">
        <v>6.3</v>
      </c>
      <c r="C12" s="9" t="n">
        <v>6.8</v>
      </c>
    </row>
    <row r="13" spans="1:4">
      <c r="A13" s="4" t="s">
        <v>285</v>
      </c>
      <c r="B13" s="8" t="n">
        <v>0.6</v>
      </c>
      <c r="C13" s="8" t="n">
        <v>0.5</v>
      </c>
    </row>
    <row r="14" spans="1:4">
      <c r="A14" s="4" t="s">
        <v>286</v>
      </c>
      <c r="B14" s="5" t="n">
        <v>5</v>
      </c>
      <c r="C14" s="5" t="n">
        <v>5</v>
      </c>
    </row>
    <row r="15" spans="1:4">
      <c r="A15" s="4" t="s">
        <v>287</v>
      </c>
      <c r="B15" s="5" t="n">
        <v>0</v>
      </c>
      <c r="C15" s="5" t="n">
        <v>0</v>
      </c>
    </row>
    <row r="16" spans="1:4">
      <c r="A16" s="4" t="s">
        <v>288</v>
      </c>
    </row>
    <row r="17" spans="1:4">
      <c r="A17" s="3" t="s">
        <v>274</v>
      </c>
    </row>
    <row r="18" spans="1:4">
      <c r="A18" s="4" t="s">
        <v>289</v>
      </c>
      <c r="B18" s="4" t="s">
        <v>290</v>
      </c>
      <c r="C18" s="4" t="s">
        <v>291</v>
      </c>
    </row>
    <row r="19" spans="1:4">
      <c r="A19" s="4" t="s">
        <v>292</v>
      </c>
    </row>
    <row r="20" spans="1:4">
      <c r="A20" s="3" t="s">
        <v>274</v>
      </c>
    </row>
    <row r="21" spans="1:4">
      <c r="A21" s="4" t="s">
        <v>289</v>
      </c>
      <c r="B21" s="4" t="s">
        <v>293</v>
      </c>
    </row>
    <row r="22" spans="1:4">
      <c r="A22" s="4" t="s">
        <v>294</v>
      </c>
    </row>
    <row r="23" spans="1:4">
      <c r="A23" s="3" t="s">
        <v>274</v>
      </c>
    </row>
    <row r="24" spans="1:4">
      <c r="A24" s="4" t="s">
        <v>295</v>
      </c>
      <c r="B24" s="8" t="n">
        <v>20.1</v>
      </c>
      <c r="C24" s="6" t="n">
        <v>20</v>
      </c>
      <c r="D24" s="8" t="n">
        <v>18.9</v>
      </c>
    </row>
    <row r="25" spans="1:4">
      <c r="A25" s="4" t="s">
        <v>296</v>
      </c>
    </row>
    <row r="26" spans="1:4">
      <c r="A26" s="3" t="s">
        <v>274</v>
      </c>
    </row>
    <row r="27" spans="1:4">
      <c r="A27" s="4" t="s">
        <v>297</v>
      </c>
      <c r="B27" s="4" t="s">
        <v>298</v>
      </c>
    </row>
    <row r="28" spans="1:4">
      <c r="A28" s="4" t="s">
        <v>299</v>
      </c>
    </row>
    <row r="29" spans="1:4">
      <c r="A29" s="3" t="s">
        <v>274</v>
      </c>
    </row>
    <row r="30" spans="1:4">
      <c r="A30" s="4" t="s">
        <v>297</v>
      </c>
      <c r="B30" s="4" t="s">
        <v>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1</v>
      </c>
    </row>
    <row r="2" spans="1:2">
      <c r="B2" s="2" t="s">
        <v>2</v>
      </c>
    </row>
    <row r="3" spans="1:2">
      <c r="A3" s="4" t="s">
        <v>296</v>
      </c>
    </row>
    <row r="4" spans="1:2">
      <c r="A4" s="3" t="s">
        <v>302</v>
      </c>
    </row>
    <row r="5" spans="1:2">
      <c r="A5" s="4" t="s">
        <v>297</v>
      </c>
      <c r="B5" s="4" t="s">
        <v>298</v>
      </c>
    </row>
    <row r="6" spans="1:2">
      <c r="A6" s="4" t="s">
        <v>303</v>
      </c>
    </row>
    <row r="7" spans="1:2">
      <c r="A7" s="3" t="s">
        <v>302</v>
      </c>
    </row>
    <row r="8" spans="1:2">
      <c r="A8" s="4" t="s">
        <v>297</v>
      </c>
      <c r="B8" s="4" t="s">
        <v>304</v>
      </c>
    </row>
    <row r="9" spans="1:2">
      <c r="A9" s="4" t="s">
        <v>305</v>
      </c>
    </row>
    <row r="10" spans="1:2">
      <c r="A10" s="3" t="s">
        <v>302</v>
      </c>
    </row>
    <row r="11" spans="1:2">
      <c r="A11" s="4" t="s">
        <v>297</v>
      </c>
      <c r="B11" s="4" t="s">
        <v>298</v>
      </c>
    </row>
    <row r="12" spans="1:2">
      <c r="A12" s="4" t="s">
        <v>306</v>
      </c>
    </row>
    <row r="13" spans="1:2">
      <c r="A13" s="3" t="s">
        <v>302</v>
      </c>
    </row>
    <row r="14" spans="1:2">
      <c r="A14" s="4" t="s">
        <v>297</v>
      </c>
      <c r="B14" s="4" t="s">
        <v>298</v>
      </c>
    </row>
    <row r="15" spans="1:2">
      <c r="A15" s="4" t="s">
        <v>307</v>
      </c>
    </row>
    <row r="16" spans="1:2">
      <c r="A16" s="3" t="s">
        <v>302</v>
      </c>
    </row>
    <row r="17" spans="1:2">
      <c r="A17" s="4" t="s">
        <v>297</v>
      </c>
      <c r="B17" s="4" t="s">
        <v>298</v>
      </c>
    </row>
    <row r="18" spans="1:2">
      <c r="A18" s="4" t="s">
        <v>299</v>
      </c>
    </row>
    <row r="19" spans="1:2">
      <c r="A19" s="3" t="s">
        <v>302</v>
      </c>
    </row>
    <row r="20" spans="1:2">
      <c r="A20" s="4" t="s">
        <v>297</v>
      </c>
      <c r="B20" s="4" t="s">
        <v>300</v>
      </c>
    </row>
    <row r="21" spans="1:2">
      <c r="A21" s="4" t="s">
        <v>308</v>
      </c>
    </row>
    <row r="22" spans="1:2">
      <c r="A22" s="3" t="s">
        <v>302</v>
      </c>
    </row>
    <row r="23" spans="1:2">
      <c r="A23" s="4" t="s">
        <v>297</v>
      </c>
      <c r="B23" s="4" t="s">
        <v>300</v>
      </c>
    </row>
    <row r="24" spans="1:2">
      <c r="A24" s="4" t="s">
        <v>309</v>
      </c>
    </row>
    <row r="25" spans="1:2">
      <c r="A25" s="3" t="s">
        <v>302</v>
      </c>
    </row>
    <row r="26" spans="1:2">
      <c r="A26" s="4" t="s">
        <v>297</v>
      </c>
      <c r="B26" s="4" t="s">
        <v>304</v>
      </c>
    </row>
    <row r="27" spans="1:2">
      <c r="A27" s="4" t="s">
        <v>310</v>
      </c>
    </row>
    <row r="28" spans="1:2">
      <c r="A28" s="3" t="s">
        <v>302</v>
      </c>
    </row>
    <row r="29" spans="1:2">
      <c r="A29" s="4" t="s">
        <v>297</v>
      </c>
      <c r="B29" s="4" t="s">
        <v>304</v>
      </c>
    </row>
    <row r="30" spans="1:2">
      <c r="A30" s="4" t="s">
        <v>311</v>
      </c>
    </row>
    <row r="31" spans="1:2">
      <c r="A31" s="3" t="s">
        <v>302</v>
      </c>
    </row>
    <row r="32" spans="1:2">
      <c r="A32" s="4" t="s">
        <v>297</v>
      </c>
      <c r="B32"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4" t="s">
        <v>296</v>
      </c>
    </row>
    <row r="3" spans="1:2">
      <c r="A3" s="3" t="s">
        <v>315</v>
      </c>
    </row>
    <row r="4" spans="1:2">
      <c r="A4" s="4" t="s">
        <v>316</v>
      </c>
      <c r="B4" s="6" t="n">
        <v>30</v>
      </c>
    </row>
    <row r="5" spans="1:2">
      <c r="A5" s="4" t="s">
        <v>317</v>
      </c>
      <c r="B5" s="5" t="n">
        <v>34</v>
      </c>
    </row>
    <row r="6" spans="1:2">
      <c r="A6" s="4" t="s">
        <v>299</v>
      </c>
    </row>
    <row r="7" spans="1:2">
      <c r="A7" s="3" t="s">
        <v>315</v>
      </c>
    </row>
    <row r="8" spans="1:2">
      <c r="A8" s="4" t="s">
        <v>316</v>
      </c>
      <c r="B8" s="5" t="n">
        <v>36</v>
      </c>
    </row>
    <row r="9" spans="1:2">
      <c r="A9" s="4" t="s">
        <v>317</v>
      </c>
      <c r="B9" s="6" t="n">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5"/>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18</v>
      </c>
      <c r="B1" s="2" t="s">
        <v>319</v>
      </c>
      <c r="C1" s="2" t="s">
        <v>320</v>
      </c>
      <c r="D1" s="2" t="s">
        <v>321</v>
      </c>
      <c r="E1" s="2" t="s">
        <v>2</v>
      </c>
      <c r="G1" s="2" t="s">
        <v>322</v>
      </c>
      <c r="H1" s="2" t="s">
        <v>323</v>
      </c>
      <c r="I1" s="2" t="s">
        <v>4</v>
      </c>
      <c r="J1" s="2" t="s">
        <v>323</v>
      </c>
      <c r="K1" s="2" t="s">
        <v>324</v>
      </c>
      <c r="L1" s="2" t="s">
        <v>323</v>
      </c>
      <c r="M1" s="2" t="s">
        <v>35</v>
      </c>
      <c r="N1" s="2" t="s">
        <v>325</v>
      </c>
      <c r="O1" s="2" t="s">
        <v>326</v>
      </c>
      <c r="P1" s="2" t="s">
        <v>327</v>
      </c>
      <c r="Q1" s="2" t="s">
        <v>2</v>
      </c>
      <c r="R1" s="2" t="s">
        <v>35</v>
      </c>
      <c r="S1" s="2" t="s">
        <v>36</v>
      </c>
      <c r="T1" s="2" t="s">
        <v>328</v>
      </c>
    </row>
    <row r="2" spans="1:20">
      <c r="A2" s="3" t="s">
        <v>329</v>
      </c>
    </row>
    <row r="3" spans="1:20">
      <c r="A3" s="4" t="s">
        <v>330</v>
      </c>
      <c r="E3" s="6" t="n">
        <v>72606000</v>
      </c>
      <c r="M3" s="6" t="n">
        <v>65999000</v>
      </c>
      <c r="Q3" s="6" t="n">
        <v>72606000</v>
      </c>
      <c r="R3" s="6" t="n">
        <v>65999000</v>
      </c>
      <c r="S3" s="6" t="n">
        <v>28146000</v>
      </c>
    </row>
    <row r="4" spans="1:20">
      <c r="A4" s="4" t="s">
        <v>38</v>
      </c>
      <c r="E4" s="6" t="n">
        <v>260341000</v>
      </c>
      <c r="F4" s="4" t="s">
        <v>323</v>
      </c>
      <c r="G4" s="6" t="n">
        <v>247954000</v>
      </c>
      <c r="I4" s="6" t="n">
        <v>238147000</v>
      </c>
      <c r="K4" s="6" t="n">
        <v>227262000</v>
      </c>
      <c r="M4" s="6" t="n">
        <v>227719000</v>
      </c>
      <c r="N4" s="6" t="n">
        <v>224615000</v>
      </c>
      <c r="O4" s="6" t="n">
        <v>229262000</v>
      </c>
      <c r="P4" s="6" t="n">
        <v>221625000</v>
      </c>
      <c r="Q4" s="5" t="n">
        <v>973705000</v>
      </c>
      <c r="R4" s="6" t="n">
        <v>903221000</v>
      </c>
      <c r="S4" s="6" t="n">
        <v>859604000</v>
      </c>
    </row>
    <row r="5" spans="1:20">
      <c r="A5" s="4" t="s">
        <v>331</v>
      </c>
    </row>
    <row r="6" spans="1:20">
      <c r="A6" s="3" t="s">
        <v>329</v>
      </c>
    </row>
    <row r="7" spans="1:20">
      <c r="A7" s="4" t="s">
        <v>332</v>
      </c>
      <c r="T7" s="4" t="s">
        <v>333</v>
      </c>
    </row>
    <row r="8" spans="1:20">
      <c r="A8" s="4" t="s">
        <v>334</v>
      </c>
      <c r="T8" s="6" t="n">
        <v>10000000</v>
      </c>
    </row>
    <row r="9" spans="1:20">
      <c r="A9" s="4" t="s">
        <v>296</v>
      </c>
    </row>
    <row r="10" spans="1:20">
      <c r="A10" s="3" t="s">
        <v>329</v>
      </c>
    </row>
    <row r="11" spans="1:20">
      <c r="A11" s="4" t="s">
        <v>335</v>
      </c>
      <c r="C11" s="4" t="s">
        <v>336</v>
      </c>
    </row>
    <row r="12" spans="1:20">
      <c r="A12" s="4" t="s">
        <v>299</v>
      </c>
    </row>
    <row r="13" spans="1:20">
      <c r="A13" s="3" t="s">
        <v>329</v>
      </c>
    </row>
    <row r="14" spans="1:20">
      <c r="A14" s="4" t="s">
        <v>335</v>
      </c>
      <c r="C14" s="4" t="s">
        <v>337</v>
      </c>
    </row>
    <row r="15" spans="1:20">
      <c r="A15" s="4" t="s">
        <v>227</v>
      </c>
    </row>
    <row r="16" spans="1:20">
      <c r="A16" s="3" t="s">
        <v>329</v>
      </c>
    </row>
    <row r="17" spans="1:20">
      <c r="A17" s="4" t="s">
        <v>338</v>
      </c>
      <c r="B17" s="4" t="s">
        <v>339</v>
      </c>
    </row>
    <row r="18" spans="1:20">
      <c r="A18" s="4" t="s">
        <v>340</v>
      </c>
      <c r="B18" s="6" t="n">
        <v>27500000</v>
      </c>
    </row>
    <row r="19" spans="1:20">
      <c r="A19" s="4" t="s">
        <v>330</v>
      </c>
      <c r="B19" s="5" t="n">
        <v>5500000</v>
      </c>
    </row>
    <row r="20" spans="1:20">
      <c r="A20" s="4" t="s">
        <v>341</v>
      </c>
      <c r="B20" s="5" t="n">
        <v>5310000</v>
      </c>
    </row>
    <row r="21" spans="1:20">
      <c r="A21" s="4" t="s">
        <v>342</v>
      </c>
      <c r="B21" s="5" t="n">
        <v>16700000</v>
      </c>
    </row>
    <row r="22" spans="1:20">
      <c r="A22" s="4" t="s">
        <v>343</v>
      </c>
      <c r="B22" s="5" t="n">
        <v>2000000</v>
      </c>
    </row>
    <row r="23" spans="1:20">
      <c r="A23" s="4" t="s">
        <v>344</v>
      </c>
      <c r="B23" s="5" t="n">
        <v>9100000</v>
      </c>
    </row>
    <row r="24" spans="1:20">
      <c r="A24" s="4" t="s">
        <v>345</v>
      </c>
      <c r="B24" s="5" t="n">
        <v>4400000</v>
      </c>
    </row>
    <row r="25" spans="1:20">
      <c r="A25" s="4" t="s">
        <v>346</v>
      </c>
      <c r="B25" s="5" t="n">
        <v>1200000</v>
      </c>
    </row>
    <row r="26" spans="1:20">
      <c r="A26" s="4" t="s">
        <v>38</v>
      </c>
      <c r="B26" s="6" t="n">
        <v>7800000</v>
      </c>
    </row>
    <row r="27" spans="1:20">
      <c r="A27" s="4" t="s">
        <v>347</v>
      </c>
    </row>
    <row r="28" spans="1:20">
      <c r="A28" s="3" t="s">
        <v>329</v>
      </c>
    </row>
    <row r="29" spans="1:20">
      <c r="A29" s="4" t="s">
        <v>338</v>
      </c>
      <c r="C29" s="4" t="s">
        <v>339</v>
      </c>
    </row>
    <row r="30" spans="1:20">
      <c r="A30" s="4" t="s">
        <v>330</v>
      </c>
      <c r="C30" s="6" t="n">
        <v>35431000</v>
      </c>
    </row>
    <row r="31" spans="1:20">
      <c r="A31" s="4" t="s">
        <v>341</v>
      </c>
      <c r="C31" s="5" t="n">
        <v>20440000</v>
      </c>
    </row>
    <row r="32" spans="1:20">
      <c r="A32" s="4" t="s">
        <v>345</v>
      </c>
      <c r="C32" s="5" t="n">
        <v>1615000</v>
      </c>
    </row>
    <row r="33" spans="1:20">
      <c r="A33" s="4" t="s">
        <v>348</v>
      </c>
      <c r="C33" s="5" t="n">
        <v>67223000</v>
      </c>
    </row>
    <row r="34" spans="1:20">
      <c r="A34" s="4" t="s">
        <v>349</v>
      </c>
      <c r="C34" s="5" t="n">
        <v>3300000</v>
      </c>
    </row>
    <row r="35" spans="1:20">
      <c r="A35" s="4" t="s">
        <v>350</v>
      </c>
      <c r="Q35" s="5" t="n">
        <v>40300000</v>
      </c>
    </row>
    <row r="36" spans="1:20">
      <c r="A36" s="4" t="s">
        <v>351</v>
      </c>
      <c r="C36" s="5" t="n">
        <v>7982000</v>
      </c>
      <c r="Q36" s="5" t="n">
        <v>7900000</v>
      </c>
    </row>
    <row r="37" spans="1:20">
      <c r="A37" s="4" t="s">
        <v>352</v>
      </c>
      <c r="C37" s="6" t="n">
        <v>11700000</v>
      </c>
    </row>
    <row r="38" spans="1:20">
      <c r="A38" s="4" t="s">
        <v>353</v>
      </c>
      <c r="C38" s="4" t="s">
        <v>354</v>
      </c>
    </row>
    <row r="39" spans="1:20">
      <c r="A39" s="4" t="s">
        <v>355</v>
      </c>
      <c r="Q39" s="5" t="n">
        <v>1500000</v>
      </c>
    </row>
    <row r="40" spans="1:20">
      <c r="A40" s="4" t="s">
        <v>356</v>
      </c>
    </row>
    <row r="41" spans="1:20">
      <c r="A41" s="3" t="s">
        <v>329</v>
      </c>
    </row>
    <row r="42" spans="1:20">
      <c r="A42" s="4" t="s">
        <v>351</v>
      </c>
      <c r="Q42" s="6" t="n">
        <v>300000</v>
      </c>
    </row>
    <row r="43" spans="1:20">
      <c r="A43" s="4" t="s">
        <v>357</v>
      </c>
    </row>
    <row r="44" spans="1:20">
      <c r="A44" s="3" t="s">
        <v>329</v>
      </c>
    </row>
    <row r="45" spans="1:20">
      <c r="A45" s="4" t="s">
        <v>340</v>
      </c>
      <c r="D45" s="6" t="n">
        <v>3100000</v>
      </c>
    </row>
    <row r="46" spans="1:20">
      <c r="A46" s="4" t="s">
        <v>342</v>
      </c>
      <c r="D46" s="5" t="n">
        <v>2000000</v>
      </c>
    </row>
    <row r="47" spans="1:20">
      <c r="A47" s="4" t="s">
        <v>348</v>
      </c>
      <c r="D47" s="6" t="n">
        <v>4800000</v>
      </c>
    </row>
    <row r="48" spans="1:20">
      <c r="A48" s="4" t="s">
        <v>358</v>
      </c>
      <c r="D48" s="4" t="s">
        <v>359</v>
      </c>
    </row>
    <row r="49" spans="1:20">
      <c r="A49" s="4" t="s">
        <v>360</v>
      </c>
      <c r="D49" s="6" t="n">
        <v>1700000</v>
      </c>
    </row>
    <row r="50" spans="1:20">
      <c r="A50" s="4" t="s">
        <v>361</v>
      </c>
      <c r="D50" s="6" t="n">
        <v>2800000</v>
      </c>
    </row>
    <row r="51" spans="1:20"/>
    <row r="52" spans="1:20">
      <c r="A52" s="4" t="s">
        <v>323</v>
      </c>
      <c r="B52" s="4" t="s">
        <v>362</v>
      </c>
    </row>
  </sheetData>
  <mergeCells count="150">
    <mergeCell ref="E1:F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G37:H37"/>
    <mergeCell ref="I37:J37"/>
    <mergeCell ref="K37:L37"/>
    <mergeCell ref="G38:H38"/>
    <mergeCell ref="I38:J38"/>
    <mergeCell ref="K38:L38"/>
    <mergeCell ref="G39:H39"/>
    <mergeCell ref="I39:J39"/>
    <mergeCell ref="K39:L39"/>
    <mergeCell ref="G40:H40"/>
    <mergeCell ref="I40:J40"/>
    <mergeCell ref="K40:L40"/>
    <mergeCell ref="G41:H41"/>
    <mergeCell ref="I41:J41"/>
    <mergeCell ref="K41:L41"/>
    <mergeCell ref="G42:H42"/>
    <mergeCell ref="I42:J42"/>
    <mergeCell ref="K42:L42"/>
    <mergeCell ref="G43:H43"/>
    <mergeCell ref="I43:J43"/>
    <mergeCell ref="K43:L43"/>
    <mergeCell ref="G44:H44"/>
    <mergeCell ref="I44:J44"/>
    <mergeCell ref="K44:L44"/>
    <mergeCell ref="G45:H45"/>
    <mergeCell ref="I45:J45"/>
    <mergeCell ref="K45:L45"/>
    <mergeCell ref="G46:H46"/>
    <mergeCell ref="I46:J46"/>
    <mergeCell ref="K46:L46"/>
    <mergeCell ref="G47:H47"/>
    <mergeCell ref="I47:J47"/>
    <mergeCell ref="K47:L47"/>
    <mergeCell ref="G48:H48"/>
    <mergeCell ref="I48:J48"/>
    <mergeCell ref="K48:L48"/>
    <mergeCell ref="G49:H49"/>
    <mergeCell ref="I49:J49"/>
    <mergeCell ref="K49:L49"/>
    <mergeCell ref="G50:H50"/>
    <mergeCell ref="I50:J50"/>
    <mergeCell ref="K50:L50"/>
    <mergeCell ref="A51:T51"/>
    <mergeCell ref="B52:T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5</v>
      </c>
    </row>
    <row r="2" spans="1:3">
      <c r="A2" s="3" t="s">
        <v>79</v>
      </c>
    </row>
    <row r="3" spans="1:3">
      <c r="A3" s="4" t="s">
        <v>80</v>
      </c>
      <c r="B3" s="6" t="n">
        <v>91531</v>
      </c>
      <c r="C3" s="6" t="n">
        <v>97193</v>
      </c>
    </row>
    <row r="4" spans="1:3">
      <c r="A4" s="4" t="s">
        <v>81</v>
      </c>
      <c r="B4" s="7" t="n">
        <v>0.01</v>
      </c>
      <c r="C4" s="7" t="n">
        <v>0.01</v>
      </c>
    </row>
    <row r="5" spans="1:3">
      <c r="A5" s="4" t="s">
        <v>82</v>
      </c>
      <c r="B5" s="5" t="n">
        <v>50000000</v>
      </c>
      <c r="C5" s="5" t="n">
        <v>50000000</v>
      </c>
    </row>
    <row r="6" spans="1:3">
      <c r="A6" s="4" t="s">
        <v>83</v>
      </c>
      <c r="B6" s="5" t="n">
        <v>33004861</v>
      </c>
      <c r="C6" s="5" t="n">
        <v>33571524</v>
      </c>
    </row>
    <row r="7" spans="1:3">
      <c r="A7" s="4" t="s">
        <v>84</v>
      </c>
      <c r="B7" s="5" t="n">
        <v>33004861</v>
      </c>
      <c r="C7" s="5" t="n">
        <v>335715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19</v>
      </c>
      <c r="C1" s="2" t="s">
        <v>320</v>
      </c>
    </row>
    <row r="2" spans="1:3">
      <c r="A2" s="4" t="s">
        <v>227</v>
      </c>
    </row>
    <row r="3" spans="1:3">
      <c r="A3" s="3" t="s">
        <v>329</v>
      </c>
    </row>
    <row r="4" spans="1:3">
      <c r="A4" s="4" t="s">
        <v>364</v>
      </c>
      <c r="B4" s="6" t="n">
        <v>5310</v>
      </c>
    </row>
    <row r="5" spans="1:3">
      <c r="A5" s="4" t="s">
        <v>365</v>
      </c>
    </row>
    <row r="6" spans="1:3">
      <c r="A6" s="3" t="s">
        <v>329</v>
      </c>
    </row>
    <row r="7" spans="1:3">
      <c r="A7" s="4" t="s">
        <v>364</v>
      </c>
      <c r="B7" s="6" t="n">
        <v>3080</v>
      </c>
    </row>
    <row r="8" spans="1:3">
      <c r="A8" s="4" t="s">
        <v>366</v>
      </c>
      <c r="B8" s="4" t="s">
        <v>367</v>
      </c>
    </row>
    <row r="9" spans="1:3">
      <c r="A9" s="4" t="s">
        <v>368</v>
      </c>
    </row>
    <row r="10" spans="1:3">
      <c r="A10" s="3" t="s">
        <v>329</v>
      </c>
    </row>
    <row r="11" spans="1:3">
      <c r="A11" s="4" t="s">
        <v>364</v>
      </c>
      <c r="B11" s="6" t="n">
        <v>1990</v>
      </c>
    </row>
    <row r="12" spans="1:3">
      <c r="A12" s="4" t="s">
        <v>366</v>
      </c>
      <c r="B12" s="4" t="s">
        <v>312</v>
      </c>
    </row>
    <row r="13" spans="1:3">
      <c r="A13" s="4" t="s">
        <v>369</v>
      </c>
    </row>
    <row r="14" spans="1:3">
      <c r="A14" s="3" t="s">
        <v>329</v>
      </c>
    </row>
    <row r="15" spans="1:3">
      <c r="A15" s="4" t="s">
        <v>364</v>
      </c>
      <c r="B15" s="6" t="n">
        <v>240</v>
      </c>
    </row>
    <row r="16" spans="1:3">
      <c r="A16" s="4" t="s">
        <v>366</v>
      </c>
      <c r="B16" s="4" t="s">
        <v>370</v>
      </c>
    </row>
    <row r="17" spans="1:3">
      <c r="A17" s="4" t="s">
        <v>347</v>
      </c>
    </row>
    <row r="18" spans="1:3">
      <c r="A18" s="3" t="s">
        <v>329</v>
      </c>
    </row>
    <row r="19" spans="1:3">
      <c r="A19" s="4" t="s">
        <v>364</v>
      </c>
      <c r="C19" s="6" t="n">
        <v>20440</v>
      </c>
    </row>
    <row r="20" spans="1:3">
      <c r="A20" s="4" t="s">
        <v>371</v>
      </c>
    </row>
    <row r="21" spans="1:3">
      <c r="A21" s="3" t="s">
        <v>329</v>
      </c>
    </row>
    <row r="22" spans="1:3">
      <c r="A22" s="4" t="s">
        <v>364</v>
      </c>
      <c r="C22" s="6" t="n">
        <v>14840</v>
      </c>
    </row>
    <row r="23" spans="1:3">
      <c r="A23" s="4" t="s">
        <v>372</v>
      </c>
    </row>
    <row r="24" spans="1:3">
      <c r="A24" s="3" t="s">
        <v>329</v>
      </c>
    </row>
    <row r="25" spans="1:3">
      <c r="A25" s="4" t="s">
        <v>366</v>
      </c>
      <c r="C25" s="4" t="s">
        <v>367</v>
      </c>
    </row>
    <row r="26" spans="1:3">
      <c r="A26" s="4" t="s">
        <v>373</v>
      </c>
    </row>
    <row r="27" spans="1:3">
      <c r="A27" s="3" t="s">
        <v>329</v>
      </c>
    </row>
    <row r="28" spans="1:3">
      <c r="A28" s="4" t="s">
        <v>366</v>
      </c>
      <c r="C28" s="4" t="s">
        <v>374</v>
      </c>
    </row>
    <row r="29" spans="1:3">
      <c r="A29" s="4" t="s">
        <v>375</v>
      </c>
    </row>
    <row r="30" spans="1:3">
      <c r="A30" s="3" t="s">
        <v>329</v>
      </c>
    </row>
    <row r="31" spans="1:3">
      <c r="A31" s="4" t="s">
        <v>364</v>
      </c>
      <c r="C31" s="6" t="n">
        <v>5600</v>
      </c>
    </row>
    <row r="32" spans="1:3">
      <c r="A32" s="4" t="s">
        <v>366</v>
      </c>
      <c r="C32" s="4" t="s">
        <v>3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20</v>
      </c>
      <c r="C1" s="2" t="s">
        <v>2</v>
      </c>
      <c r="D1" s="2" t="s">
        <v>35</v>
      </c>
    </row>
    <row r="2" spans="1:4">
      <c r="A2" s="3" t="s">
        <v>329</v>
      </c>
    </row>
    <row r="3" spans="1:4">
      <c r="A3" s="4" t="s">
        <v>377</v>
      </c>
      <c r="C3" s="6" t="n">
        <v>28040</v>
      </c>
      <c r="D3" s="6" t="n">
        <v>59987</v>
      </c>
    </row>
    <row r="4" spans="1:4">
      <c r="A4" s="4" t="s">
        <v>347</v>
      </c>
    </row>
    <row r="5" spans="1:4">
      <c r="A5" s="3" t="s">
        <v>329</v>
      </c>
    </row>
    <row r="6" spans="1:4">
      <c r="A6" s="4" t="s">
        <v>377</v>
      </c>
      <c r="B6" s="6" t="n">
        <v>56859</v>
      </c>
    </row>
    <row r="7" spans="1:4">
      <c r="A7" s="4" t="s">
        <v>378</v>
      </c>
      <c r="B7" s="5" t="n">
        <v>7982</v>
      </c>
      <c r="C7" s="6" t="n">
        <v>7900</v>
      </c>
    </row>
    <row r="8" spans="1:4">
      <c r="A8" s="4" t="s">
        <v>379</v>
      </c>
      <c r="B8" s="5" t="n">
        <v>896</v>
      </c>
    </row>
    <row r="9" spans="1:4">
      <c r="A9" s="4" t="s">
        <v>380</v>
      </c>
      <c r="B9" s="5" t="n">
        <v>1486</v>
      </c>
    </row>
    <row r="10" spans="1:4">
      <c r="A10" s="4" t="s">
        <v>381</v>
      </c>
      <c r="B10" s="6" t="n">
        <v>672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4" t="s">
        <v>347</v>
      </c>
    </row>
    <row r="3" spans="1:2">
      <c r="A3" s="3" t="s">
        <v>329</v>
      </c>
    </row>
    <row r="4" spans="1:2">
      <c r="A4" s="4" t="s">
        <v>384</v>
      </c>
      <c r="B4" s="8" t="n">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5</v>
      </c>
      <c r="D1" s="2" t="s">
        <v>320</v>
      </c>
      <c r="E1" s="2" t="s">
        <v>36</v>
      </c>
    </row>
    <row r="2" spans="1:5">
      <c r="A2" s="3" t="s">
        <v>329</v>
      </c>
    </row>
    <row r="3" spans="1:5">
      <c r="A3" s="4" t="s">
        <v>59</v>
      </c>
      <c r="B3" s="6" t="n">
        <v>72606</v>
      </c>
      <c r="C3" s="6" t="n">
        <v>65999</v>
      </c>
      <c r="E3" s="6" t="n">
        <v>28146</v>
      </c>
    </row>
    <row r="4" spans="1:5">
      <c r="A4" s="4" t="s">
        <v>347</v>
      </c>
    </row>
    <row r="5" spans="1:5">
      <c r="A5" s="3" t="s">
        <v>329</v>
      </c>
    </row>
    <row r="6" spans="1:5">
      <c r="A6" s="4" t="s">
        <v>386</v>
      </c>
      <c r="D6" s="6" t="n">
        <v>21846</v>
      </c>
    </row>
    <row r="7" spans="1:5">
      <c r="A7" s="4" t="s">
        <v>387</v>
      </c>
      <c r="D7" s="5" t="n">
        <v>1615</v>
      </c>
    </row>
    <row r="8" spans="1:5">
      <c r="A8" s="4" t="s">
        <v>388</v>
      </c>
      <c r="D8" s="5" t="n">
        <v>20440</v>
      </c>
    </row>
    <row r="9" spans="1:5">
      <c r="A9" s="4" t="s">
        <v>59</v>
      </c>
      <c r="D9" s="5" t="n">
        <v>35431</v>
      </c>
    </row>
    <row r="10" spans="1:5">
      <c r="A10" s="4" t="s">
        <v>389</v>
      </c>
      <c r="D10" s="5" t="n">
        <v>79332</v>
      </c>
    </row>
    <row r="11" spans="1:5">
      <c r="A11" s="4" t="s">
        <v>390</v>
      </c>
      <c r="D11" s="5" t="n">
        <v>5641</v>
      </c>
    </row>
    <row r="12" spans="1:5">
      <c r="A12" s="4" t="s">
        <v>391</v>
      </c>
      <c r="D12" s="5" t="n">
        <v>6468</v>
      </c>
    </row>
    <row r="13" spans="1:5">
      <c r="A13" s="4" t="s">
        <v>392</v>
      </c>
      <c r="D13" s="5" t="n">
        <v>12109</v>
      </c>
    </row>
    <row r="14" spans="1:5">
      <c r="A14" s="4" t="s">
        <v>393</v>
      </c>
      <c r="D14" s="5" t="n">
        <v>67223</v>
      </c>
    </row>
    <row r="15" spans="1:5">
      <c r="A15" s="4" t="s">
        <v>394</v>
      </c>
    </row>
    <row r="16" spans="1:5">
      <c r="A16" s="3" t="s">
        <v>329</v>
      </c>
    </row>
    <row r="17" spans="1:5">
      <c r="A17" s="4" t="s">
        <v>386</v>
      </c>
      <c r="D17" s="5" t="n">
        <v>21756</v>
      </c>
    </row>
    <row r="18" spans="1:5">
      <c r="A18" s="4" t="s">
        <v>387</v>
      </c>
      <c r="D18" s="5" t="n">
        <v>1615</v>
      </c>
    </row>
    <row r="19" spans="1:5">
      <c r="A19" s="4" t="s">
        <v>388</v>
      </c>
      <c r="D19" s="5" t="n">
        <v>20440</v>
      </c>
    </row>
    <row r="20" spans="1:5">
      <c r="A20" s="4" t="s">
        <v>59</v>
      </c>
      <c r="D20" s="5" t="n">
        <v>35624</v>
      </c>
    </row>
    <row r="21" spans="1:5">
      <c r="A21" s="4" t="s">
        <v>389</v>
      </c>
      <c r="D21" s="5" t="n">
        <v>79435</v>
      </c>
    </row>
    <row r="22" spans="1:5">
      <c r="A22" s="4" t="s">
        <v>390</v>
      </c>
      <c r="D22" s="5" t="n">
        <v>5691</v>
      </c>
    </row>
    <row r="23" spans="1:5">
      <c r="A23" s="4" t="s">
        <v>391</v>
      </c>
      <c r="D23" s="5" t="n">
        <v>6468</v>
      </c>
    </row>
    <row r="24" spans="1:5">
      <c r="A24" s="4" t="s">
        <v>392</v>
      </c>
      <c r="D24" s="5" t="n">
        <v>12159</v>
      </c>
    </row>
    <row r="25" spans="1:5">
      <c r="A25" s="4" t="s">
        <v>393</v>
      </c>
      <c r="D25" s="5" t="n">
        <v>67276</v>
      </c>
    </row>
    <row r="26" spans="1:5">
      <c r="A26" s="4" t="s">
        <v>395</v>
      </c>
    </row>
    <row r="27" spans="1:5">
      <c r="A27" s="3" t="s">
        <v>329</v>
      </c>
    </row>
    <row r="28" spans="1:5">
      <c r="A28" s="4" t="s">
        <v>386</v>
      </c>
      <c r="D28" s="5" t="n">
        <v>90</v>
      </c>
    </row>
    <row r="29" spans="1:5">
      <c r="A29" s="4" t="s">
        <v>59</v>
      </c>
      <c r="D29" s="5" t="n">
        <v>-193</v>
      </c>
    </row>
    <row r="30" spans="1:5">
      <c r="A30" s="4" t="s">
        <v>389</v>
      </c>
      <c r="D30" s="5" t="n">
        <v>-103</v>
      </c>
    </row>
    <row r="31" spans="1:5">
      <c r="A31" s="4" t="s">
        <v>390</v>
      </c>
      <c r="D31" s="5" t="n">
        <v>-50</v>
      </c>
    </row>
    <row r="32" spans="1:5">
      <c r="A32" s="4" t="s">
        <v>392</v>
      </c>
      <c r="D32" s="5" t="n">
        <v>-50</v>
      </c>
    </row>
    <row r="33" spans="1:5">
      <c r="A33" s="4" t="s">
        <v>393</v>
      </c>
      <c r="D33" s="6" t="n">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83</v>
      </c>
    </row>
    <row r="2" spans="1:2">
      <c r="A2" s="4" t="s">
        <v>347</v>
      </c>
    </row>
    <row r="3" spans="1:2">
      <c r="A3" s="3" t="s">
        <v>329</v>
      </c>
    </row>
    <row r="4" spans="1:2">
      <c r="A4" s="4" t="s">
        <v>384</v>
      </c>
      <c r="B4" s="8" t="n">
        <v>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7</v>
      </c>
      <c r="B1" s="2" t="s">
        <v>2</v>
      </c>
      <c r="C1" s="2" t="s">
        <v>35</v>
      </c>
    </row>
    <row r="2" spans="1:3">
      <c r="A2" s="3" t="s">
        <v>143</v>
      </c>
    </row>
    <row r="3" spans="1:3">
      <c r="A3" s="4" t="s">
        <v>398</v>
      </c>
      <c r="B3" s="6" t="n">
        <v>122111</v>
      </c>
      <c r="C3" s="6" t="n">
        <v>82010</v>
      </c>
    </row>
    <row r="4" spans="1:3">
      <c r="A4" s="4" t="s">
        <v>399</v>
      </c>
      <c r="B4" s="5" t="n">
        <v>144897</v>
      </c>
      <c r="C4" s="5" t="n">
        <v>126827</v>
      </c>
    </row>
    <row r="5" spans="1:3">
      <c r="A5" s="4" t="s">
        <v>400</v>
      </c>
      <c r="B5" s="5" t="n">
        <v>3496</v>
      </c>
      <c r="C5" s="5" t="n">
        <v>3312</v>
      </c>
    </row>
    <row r="6" spans="1:3">
      <c r="A6" s="4" t="s">
        <v>63</v>
      </c>
      <c r="B6" s="6" t="n">
        <v>270504</v>
      </c>
      <c r="C6" s="6" t="n">
        <v>212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5</v>
      </c>
    </row>
    <row r="2" spans="1:3">
      <c r="A2" s="3" t="s">
        <v>302</v>
      </c>
    </row>
    <row r="3" spans="1:3">
      <c r="A3" s="4" t="s">
        <v>63</v>
      </c>
      <c r="B3" s="6" t="n">
        <v>236147</v>
      </c>
      <c r="C3" s="6" t="n">
        <v>212261</v>
      </c>
    </row>
    <row r="4" spans="1:3">
      <c r="A4" s="4" t="s">
        <v>402</v>
      </c>
      <c r="B4" s="5" t="n">
        <v>-137500</v>
      </c>
      <c r="C4" s="5" t="n">
        <v>-119569</v>
      </c>
    </row>
    <row r="5" spans="1:3">
      <c r="A5" s="4" t="s">
        <v>58</v>
      </c>
      <c r="B5" s="5" t="n">
        <v>98647</v>
      </c>
      <c r="C5" s="5" t="n">
        <v>92692</v>
      </c>
    </row>
    <row r="6" spans="1:3">
      <c r="A6" s="4" t="s">
        <v>403</v>
      </c>
    </row>
    <row r="7" spans="1:3">
      <c r="A7" s="3" t="s">
        <v>302</v>
      </c>
    </row>
    <row r="8" spans="1:3">
      <c r="A8" s="4" t="s">
        <v>63</v>
      </c>
      <c r="B8" s="5" t="n">
        <v>34943</v>
      </c>
      <c r="C8" s="5" t="n">
        <v>32623</v>
      </c>
    </row>
    <row r="9" spans="1:3">
      <c r="A9" s="4" t="s">
        <v>404</v>
      </c>
    </row>
    <row r="10" spans="1:3">
      <c r="A10" s="3" t="s">
        <v>302</v>
      </c>
    </row>
    <row r="11" spans="1:3">
      <c r="A11" s="4" t="s">
        <v>63</v>
      </c>
      <c r="B11" s="5" t="n">
        <v>115656</v>
      </c>
      <c r="C11" s="5" t="n">
        <v>97701</v>
      </c>
    </row>
    <row r="12" spans="1:3">
      <c r="A12" s="4" t="s">
        <v>405</v>
      </c>
    </row>
    <row r="13" spans="1:3">
      <c r="A13" s="3" t="s">
        <v>302</v>
      </c>
    </row>
    <row r="14" spans="1:3">
      <c r="A14" s="4" t="s">
        <v>63</v>
      </c>
      <c r="B14" s="5" t="n">
        <v>6199</v>
      </c>
      <c r="C14" s="5" t="n">
        <v>4319</v>
      </c>
    </row>
    <row r="15" spans="1:3">
      <c r="A15" s="4" t="s">
        <v>406</v>
      </c>
    </row>
    <row r="16" spans="1:3">
      <c r="A16" s="3" t="s">
        <v>302</v>
      </c>
    </row>
    <row r="17" spans="1:3">
      <c r="A17" s="4" t="s">
        <v>63</v>
      </c>
      <c r="B17" s="6" t="n">
        <v>79349</v>
      </c>
      <c r="C17" s="6" t="n">
        <v>77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5</v>
      </c>
      <c r="D2" s="2" t="s">
        <v>36</v>
      </c>
    </row>
    <row r="3" spans="1:4">
      <c r="A3" s="3" t="s">
        <v>146</v>
      </c>
    </row>
    <row r="4" spans="1:4">
      <c r="A4" s="4" t="s">
        <v>408</v>
      </c>
      <c r="B4" s="8" t="n">
        <v>25.4</v>
      </c>
      <c r="C4" s="8" t="n">
        <v>21.5</v>
      </c>
      <c r="D4" s="8" t="n">
        <v>1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5</v>
      </c>
    </row>
    <row r="3" spans="1:3">
      <c r="A3" s="3" t="s">
        <v>149</v>
      </c>
    </row>
    <row r="4" spans="1:3">
      <c r="A4" s="4" t="s">
        <v>410</v>
      </c>
      <c r="B4" s="6" t="n">
        <v>65999</v>
      </c>
      <c r="C4" s="6" t="n">
        <v>28146</v>
      </c>
    </row>
    <row r="5" spans="1:3">
      <c r="A5" s="4" t="s">
        <v>411</v>
      </c>
      <c r="B5" s="5" t="n">
        <v>6800</v>
      </c>
      <c r="C5" s="5" t="n">
        <v>37853</v>
      </c>
    </row>
    <row r="6" spans="1:3">
      <c r="A6" s="4" t="s">
        <v>412</v>
      </c>
      <c r="B6" s="5" t="n">
        <v>-193</v>
      </c>
    </row>
    <row r="7" spans="1:3">
      <c r="A7" s="4" t="s">
        <v>413</v>
      </c>
      <c r="B7" s="6" t="n">
        <v>72606</v>
      </c>
      <c r="C7" s="6" t="n">
        <v>659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4</v>
      </c>
      <c r="B1" s="2" t="s">
        <v>1</v>
      </c>
    </row>
    <row r="2" spans="1:3">
      <c r="B2" s="2" t="s">
        <v>2</v>
      </c>
      <c r="C2" s="2" t="s">
        <v>35</v>
      </c>
    </row>
    <row r="3" spans="1:3">
      <c r="A3" s="3" t="s">
        <v>415</v>
      </c>
    </row>
    <row r="4" spans="1:3">
      <c r="A4" s="4" t="s">
        <v>416</v>
      </c>
      <c r="B4" s="6" t="n">
        <v>28327</v>
      </c>
      <c r="C4" s="6" t="n">
        <v>23016</v>
      </c>
    </row>
    <row r="5" spans="1:3">
      <c r="A5" s="4" t="s">
        <v>417</v>
      </c>
      <c r="B5" s="5" t="n">
        <v>3163</v>
      </c>
      <c r="C5" s="5" t="n">
        <v>858</v>
      </c>
    </row>
    <row r="6" spans="1:3">
      <c r="A6" s="4" t="s">
        <v>418</v>
      </c>
      <c r="B6" s="6" t="n">
        <v>25164</v>
      </c>
      <c r="C6" s="5" t="n">
        <v>22158</v>
      </c>
    </row>
    <row r="7" spans="1:3">
      <c r="A7" s="4" t="s">
        <v>419</v>
      </c>
    </row>
    <row r="8" spans="1:3">
      <c r="A8" s="3" t="s">
        <v>415</v>
      </c>
    </row>
    <row r="9" spans="1:3">
      <c r="A9" s="4" t="s">
        <v>420</v>
      </c>
      <c r="B9" s="4" t="s">
        <v>421</v>
      </c>
    </row>
    <row r="10" spans="1:3">
      <c r="A10" s="4" t="s">
        <v>416</v>
      </c>
      <c r="B10" s="6" t="n">
        <v>7590</v>
      </c>
      <c r="C10" s="5" t="n">
        <v>5600</v>
      </c>
    </row>
    <row r="11" spans="1:3">
      <c r="A11" s="4" t="s">
        <v>417</v>
      </c>
      <c r="B11" s="5" t="n">
        <v>516</v>
      </c>
      <c r="C11" s="5" t="n">
        <v>62</v>
      </c>
    </row>
    <row r="12" spans="1:3">
      <c r="A12" s="4" t="s">
        <v>418</v>
      </c>
      <c r="B12" s="6" t="n">
        <v>7074</v>
      </c>
      <c r="C12" s="5" t="n">
        <v>5538</v>
      </c>
    </row>
    <row r="13" spans="1:3">
      <c r="A13" s="4" t="s">
        <v>422</v>
      </c>
    </row>
    <row r="14" spans="1:3">
      <c r="A14" s="3" t="s">
        <v>415</v>
      </c>
    </row>
    <row r="15" spans="1:3">
      <c r="A15" s="4" t="s">
        <v>420</v>
      </c>
      <c r="B15" s="4" t="s">
        <v>423</v>
      </c>
    </row>
    <row r="16" spans="1:3">
      <c r="A16" s="4" t="s">
        <v>416</v>
      </c>
      <c r="B16" s="6" t="n">
        <v>20130</v>
      </c>
      <c r="C16" s="5" t="n">
        <v>17049</v>
      </c>
    </row>
    <row r="17" spans="1:3">
      <c r="A17" s="4" t="s">
        <v>417</v>
      </c>
      <c r="B17" s="5" t="n">
        <v>2582</v>
      </c>
      <c r="C17" s="5" t="n">
        <v>772</v>
      </c>
    </row>
    <row r="18" spans="1:3">
      <c r="A18" s="4" t="s">
        <v>418</v>
      </c>
      <c r="B18" s="6" t="n">
        <v>17548</v>
      </c>
      <c r="C18" s="5" t="n">
        <v>16277</v>
      </c>
    </row>
    <row r="19" spans="1:3">
      <c r="A19" s="4" t="s">
        <v>424</v>
      </c>
    </row>
    <row r="20" spans="1:3">
      <c r="A20" s="3" t="s">
        <v>415</v>
      </c>
    </row>
    <row r="21" spans="1:3">
      <c r="A21" s="4" t="s">
        <v>420</v>
      </c>
      <c r="B21" s="4" t="s">
        <v>425</v>
      </c>
    </row>
    <row r="22" spans="1:3">
      <c r="A22" s="4" t="s">
        <v>416</v>
      </c>
      <c r="B22" s="6" t="n">
        <v>367</v>
      </c>
      <c r="C22" s="5" t="n">
        <v>367</v>
      </c>
    </row>
    <row r="23" spans="1:3">
      <c r="A23" s="4" t="s">
        <v>417</v>
      </c>
      <c r="B23" s="5" t="n">
        <v>49</v>
      </c>
      <c r="C23" s="5" t="n">
        <v>24</v>
      </c>
    </row>
    <row r="24" spans="1:3">
      <c r="A24" s="4" t="s">
        <v>418</v>
      </c>
      <c r="B24" s="6" t="n">
        <v>318</v>
      </c>
      <c r="C24" s="6" t="n">
        <v>343</v>
      </c>
    </row>
    <row r="25" spans="1:3">
      <c r="A25" s="4" t="s">
        <v>426</v>
      </c>
    </row>
    <row r="26" spans="1:3">
      <c r="A26" s="3" t="s">
        <v>415</v>
      </c>
    </row>
    <row r="27" spans="1:3">
      <c r="A27" s="4" t="s">
        <v>420</v>
      </c>
      <c r="B27" s="4" t="s">
        <v>427</v>
      </c>
    </row>
    <row r="28" spans="1:3">
      <c r="A28" s="4" t="s">
        <v>416</v>
      </c>
      <c r="B28" s="6" t="n">
        <v>240</v>
      </c>
    </row>
    <row r="29" spans="1:3">
      <c r="A29" s="4" t="s">
        <v>417</v>
      </c>
      <c r="B29" s="5" t="n">
        <v>16</v>
      </c>
    </row>
    <row r="30" spans="1:3">
      <c r="A30" s="4" t="s">
        <v>418</v>
      </c>
      <c r="B30" s="6" t="n">
        <v>2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s>
  <sheetData>
    <row r="1" spans="1:5">
      <c r="A1" s="1" t="s">
        <v>85</v>
      </c>
      <c r="B1" s="2" t="s">
        <v>63</v>
      </c>
      <c r="C1" s="2" t="s">
        <v>86</v>
      </c>
      <c r="D1" s="2" t="s">
        <v>87</v>
      </c>
      <c r="E1" s="2" t="s">
        <v>88</v>
      </c>
    </row>
    <row r="2" spans="1:5">
      <c r="A2" s="4" t="s">
        <v>89</v>
      </c>
      <c r="B2" s="6" t="n">
        <v>518036</v>
      </c>
      <c r="C2" s="6" t="n">
        <v>349</v>
      </c>
      <c r="D2" s="6" t="n">
        <v>42799</v>
      </c>
      <c r="E2" s="6" t="n">
        <v>474888</v>
      </c>
    </row>
    <row r="3" spans="1:5">
      <c r="A3" s="4" t="s">
        <v>90</v>
      </c>
      <c r="C3" s="5" t="n">
        <v>34863396</v>
      </c>
    </row>
    <row r="4" spans="1:5">
      <c r="A4" s="4" t="s">
        <v>91</v>
      </c>
      <c r="B4" s="5" t="n">
        <v>2380</v>
      </c>
      <c r="D4" s="5" t="n">
        <v>2380</v>
      </c>
    </row>
    <row r="5" spans="1:5">
      <c r="A5" s="4" t="s">
        <v>92</v>
      </c>
      <c r="B5" s="6" t="n">
        <v>-24678</v>
      </c>
      <c r="C5" s="6" t="n">
        <v>-5</v>
      </c>
      <c r="D5" s="5" t="n">
        <v>-846</v>
      </c>
      <c r="E5" s="5" t="n">
        <v>-23827</v>
      </c>
    </row>
    <row r="6" spans="1:5">
      <c r="A6" s="4" t="s">
        <v>93</v>
      </c>
      <c r="B6" s="5" t="n">
        <v>-38970</v>
      </c>
      <c r="C6" s="5" t="n">
        <v>-469836</v>
      </c>
    </row>
    <row r="7" spans="1:5">
      <c r="A7" s="4" t="s">
        <v>94</v>
      </c>
      <c r="C7" s="6" t="n">
        <v>1</v>
      </c>
      <c r="D7" s="5" t="n">
        <v>-1</v>
      </c>
    </row>
    <row r="8" spans="1:5">
      <c r="A8" s="4" t="s">
        <v>95</v>
      </c>
      <c r="C8" s="5" t="n">
        <v>131123</v>
      </c>
    </row>
    <row r="9" spans="1:5">
      <c r="A9" s="4" t="s">
        <v>96</v>
      </c>
      <c r="B9" s="6" t="n">
        <v>-145</v>
      </c>
      <c r="D9" s="5" t="n">
        <v>-145</v>
      </c>
    </row>
    <row r="10" spans="1:5">
      <c r="A10" s="4" t="s">
        <v>97</v>
      </c>
      <c r="C10" s="5" t="n">
        <v>-7050</v>
      </c>
    </row>
    <row r="11" spans="1:5">
      <c r="A11" s="4" t="s">
        <v>46</v>
      </c>
      <c r="B11" s="5" t="n">
        <v>106049</v>
      </c>
      <c r="E11" s="5" t="n">
        <v>106049</v>
      </c>
    </row>
    <row r="12" spans="1:5">
      <c r="A12" s="4" t="s">
        <v>98</v>
      </c>
      <c r="B12" s="5" t="n">
        <v>601642</v>
      </c>
      <c r="C12" s="6" t="n">
        <v>345</v>
      </c>
      <c r="D12" s="5" t="n">
        <v>44187</v>
      </c>
      <c r="E12" s="5" t="n">
        <v>557110</v>
      </c>
    </row>
    <row r="13" spans="1:5">
      <c r="A13" s="4" t="s">
        <v>99</v>
      </c>
      <c r="C13" s="5" t="n">
        <v>34517633</v>
      </c>
    </row>
    <row r="14" spans="1:5">
      <c r="A14" s="4" t="s">
        <v>100</v>
      </c>
      <c r="B14" s="5" t="n">
        <v>31</v>
      </c>
      <c r="D14" s="5" t="n">
        <v>31</v>
      </c>
    </row>
    <row r="15" spans="1:5">
      <c r="A15" s="4" t="s">
        <v>101</v>
      </c>
      <c r="C15" s="5" t="n">
        <v>29750</v>
      </c>
    </row>
    <row r="16" spans="1:5">
      <c r="A16" s="4" t="s">
        <v>91</v>
      </c>
      <c r="B16" s="5" t="n">
        <v>3162</v>
      </c>
      <c r="D16" s="5" t="n">
        <v>3162</v>
      </c>
    </row>
    <row r="17" spans="1:5">
      <c r="A17" s="4" t="s">
        <v>92</v>
      </c>
      <c r="B17" s="6" t="n">
        <v>-76129</v>
      </c>
      <c r="C17" s="6" t="n">
        <v>-10</v>
      </c>
      <c r="D17" s="5" t="n">
        <v>-1848</v>
      </c>
      <c r="E17" s="5" t="n">
        <v>-74271</v>
      </c>
    </row>
    <row r="18" spans="1:5">
      <c r="A18" s="4" t="s">
        <v>93</v>
      </c>
      <c r="B18" s="5" t="n">
        <v>-19110</v>
      </c>
      <c r="C18" s="5" t="n">
        <v>-1025475</v>
      </c>
    </row>
    <row r="19" spans="1:5">
      <c r="A19" s="4" t="s">
        <v>94</v>
      </c>
      <c r="B19" s="6" t="n">
        <v>675</v>
      </c>
      <c r="C19" s="6" t="n">
        <v>1</v>
      </c>
      <c r="D19" s="5" t="n">
        <v>674</v>
      </c>
    </row>
    <row r="20" spans="1:5">
      <c r="A20" s="4" t="s">
        <v>95</v>
      </c>
      <c r="C20" s="5" t="n">
        <v>65317</v>
      </c>
    </row>
    <row r="21" spans="1:5">
      <c r="A21" s="4" t="s">
        <v>96</v>
      </c>
      <c r="B21" s="5" t="n">
        <v>-1173</v>
      </c>
      <c r="D21" s="5" t="n">
        <v>-1394</v>
      </c>
      <c r="E21" s="5" t="n">
        <v>221</v>
      </c>
    </row>
    <row r="22" spans="1:5">
      <c r="A22" s="4" t="s">
        <v>97</v>
      </c>
      <c r="C22" s="5" t="n">
        <v>-15701</v>
      </c>
    </row>
    <row r="23" spans="1:5">
      <c r="A23" s="4" t="s">
        <v>46</v>
      </c>
      <c r="B23" s="5" t="n">
        <v>106599</v>
      </c>
      <c r="E23" s="5" t="n">
        <v>106599</v>
      </c>
    </row>
    <row r="24" spans="1:5">
      <c r="A24" s="4" t="s">
        <v>102</v>
      </c>
      <c r="B24" s="6" t="n">
        <v>634807</v>
      </c>
      <c r="C24" s="6" t="n">
        <v>336</v>
      </c>
      <c r="D24" s="5" t="n">
        <v>44812</v>
      </c>
      <c r="E24" s="5" t="n">
        <v>589659</v>
      </c>
    </row>
    <row r="25" spans="1:5">
      <c r="A25" s="4" t="s">
        <v>103</v>
      </c>
      <c r="B25" s="5" t="n">
        <v>33571524</v>
      </c>
      <c r="C25" s="5" t="n">
        <v>33571524</v>
      </c>
    </row>
    <row r="26" spans="1:5">
      <c r="A26" s="4" t="s">
        <v>100</v>
      </c>
      <c r="B26" s="6" t="n">
        <v>200</v>
      </c>
      <c r="D26" s="5" t="n">
        <v>200</v>
      </c>
    </row>
    <row r="27" spans="1:5">
      <c r="A27" s="4" t="s">
        <v>101</v>
      </c>
      <c r="C27" s="5" t="n">
        <v>10572</v>
      </c>
    </row>
    <row r="28" spans="1:5">
      <c r="A28" s="4" t="s">
        <v>91</v>
      </c>
      <c r="B28" s="5" t="n">
        <v>3460</v>
      </c>
      <c r="D28" s="5" t="n">
        <v>3460</v>
      </c>
    </row>
    <row r="29" spans="1:5">
      <c r="A29" s="4" t="s">
        <v>92</v>
      </c>
      <c r="B29" s="6" t="n">
        <v>-45351</v>
      </c>
      <c r="C29" s="6" t="n">
        <v>-7</v>
      </c>
      <c r="D29" s="5" t="n">
        <v>-1167</v>
      </c>
      <c r="E29" s="5" t="n">
        <v>-44177</v>
      </c>
    </row>
    <row r="30" spans="1:5">
      <c r="A30" s="4" t="s">
        <v>93</v>
      </c>
      <c r="B30" s="5" t="n">
        <v>-26280</v>
      </c>
      <c r="C30" s="5" t="n">
        <v>-648503</v>
      </c>
    </row>
    <row r="31" spans="1:5">
      <c r="A31" s="4" t="s">
        <v>94</v>
      </c>
      <c r="B31" s="6" t="n">
        <v>1799</v>
      </c>
      <c r="C31" s="6" t="n">
        <v>1</v>
      </c>
      <c r="D31" s="5" t="n">
        <v>1798</v>
      </c>
    </row>
    <row r="32" spans="1:5">
      <c r="A32" s="4" t="s">
        <v>95</v>
      </c>
      <c r="C32" s="5" t="n">
        <v>83891</v>
      </c>
    </row>
    <row r="33" spans="1:5">
      <c r="A33" s="4" t="s">
        <v>96</v>
      </c>
      <c r="B33" s="5" t="n">
        <v>-894</v>
      </c>
      <c r="D33" s="5" t="n">
        <v>-1242</v>
      </c>
      <c r="E33" s="5" t="n">
        <v>348</v>
      </c>
    </row>
    <row r="34" spans="1:5">
      <c r="A34" s="4" t="s">
        <v>97</v>
      </c>
      <c r="C34" s="5" t="n">
        <v>-12623</v>
      </c>
    </row>
    <row r="35" spans="1:5">
      <c r="A35" s="4" t="s">
        <v>46</v>
      </c>
      <c r="B35" s="5" t="n">
        <v>133602</v>
      </c>
      <c r="E35" s="5" t="n">
        <v>133602</v>
      </c>
    </row>
    <row r="36" spans="1:5">
      <c r="A36" s="4" t="s">
        <v>104</v>
      </c>
      <c r="B36" s="6" t="n">
        <v>727623</v>
      </c>
      <c r="C36" s="6" t="n">
        <v>330</v>
      </c>
      <c r="D36" s="6" t="n">
        <v>47861</v>
      </c>
      <c r="E36" s="6" t="n">
        <v>679432</v>
      </c>
    </row>
    <row r="37" spans="1:5">
      <c r="A37" s="4" t="s">
        <v>105</v>
      </c>
      <c r="B37" s="5" t="n">
        <v>33004861</v>
      </c>
      <c r="C37" s="5" t="n">
        <v>330048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5</v>
      </c>
      <c r="D2" s="2" t="s">
        <v>36</v>
      </c>
    </row>
    <row r="3" spans="1:4">
      <c r="A3" s="3" t="s">
        <v>149</v>
      </c>
    </row>
    <row r="4" spans="1:4">
      <c r="A4" s="4" t="s">
        <v>429</v>
      </c>
      <c r="B4" s="8" t="n">
        <v>2.3</v>
      </c>
      <c r="C4" s="8" t="n">
        <v>0.5</v>
      </c>
      <c r="D4" s="8"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415</v>
      </c>
    </row>
    <row r="3" spans="1:3">
      <c r="A3" s="4" t="s">
        <v>418</v>
      </c>
      <c r="B3" s="6" t="n">
        <v>25164</v>
      </c>
      <c r="C3" s="6" t="n">
        <v>22158</v>
      </c>
    </row>
    <row r="4" spans="1:3">
      <c r="A4" s="4" t="s">
        <v>431</v>
      </c>
    </row>
    <row r="5" spans="1:3">
      <c r="A5" s="3" t="s">
        <v>415</v>
      </c>
    </row>
    <row r="6" spans="1:3">
      <c r="A6" s="5" t="n">
        <v>2019</v>
      </c>
      <c r="B6" s="5" t="n">
        <v>2679</v>
      </c>
    </row>
    <row r="7" spans="1:3">
      <c r="A7" s="5" t="n">
        <v>2020</v>
      </c>
      <c r="B7" s="5" t="n">
        <v>2679</v>
      </c>
    </row>
    <row r="8" spans="1:3">
      <c r="A8" s="5" t="n">
        <v>2021</v>
      </c>
      <c r="B8" s="5" t="n">
        <v>2679</v>
      </c>
    </row>
    <row r="9" spans="1:3">
      <c r="A9" s="5" t="n">
        <v>2022</v>
      </c>
      <c r="B9" s="5" t="n">
        <v>2679</v>
      </c>
    </row>
    <row r="10" spans="1:3">
      <c r="A10" s="5" t="n">
        <v>2023</v>
      </c>
      <c r="B10" s="5" t="n">
        <v>2663</v>
      </c>
    </row>
    <row r="11" spans="1:3">
      <c r="A11" s="4" t="s">
        <v>432</v>
      </c>
      <c r="B11" s="5" t="n">
        <v>11785</v>
      </c>
    </row>
    <row r="12" spans="1:3">
      <c r="A12" s="4" t="s">
        <v>418</v>
      </c>
      <c r="B12" s="6" t="n">
        <v>251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8</v>
      </c>
      <c r="B4" s="5" t="n">
        <v>2</v>
      </c>
    </row>
    <row r="5" spans="1:4">
      <c r="A5" s="4" t="s">
        <v>439</v>
      </c>
    </row>
    <row r="6" spans="1:4">
      <c r="A6" s="3" t="s">
        <v>437</v>
      </c>
    </row>
    <row r="7" spans="1:4">
      <c r="A7" s="4" t="s">
        <v>440</v>
      </c>
      <c r="C7" s="6" t="n">
        <v>100000000</v>
      </c>
    </row>
    <row r="8" spans="1:4">
      <c r="A8" s="4" t="s">
        <v>441</v>
      </c>
      <c r="C8" s="4" t="s">
        <v>442</v>
      </c>
    </row>
    <row r="9" spans="1:4">
      <c r="A9" s="4" t="s">
        <v>443</v>
      </c>
      <c r="C9" s="6" t="n">
        <v>100000000</v>
      </c>
    </row>
    <row r="10" spans="1:4">
      <c r="A10" s="4" t="s">
        <v>444</v>
      </c>
      <c r="C10" s="4" t="s">
        <v>445</v>
      </c>
    </row>
    <row r="11" spans="1:4">
      <c r="A11" s="4" t="s">
        <v>446</v>
      </c>
      <c r="B11" s="4" t="s">
        <v>447</v>
      </c>
    </row>
    <row r="12" spans="1:4">
      <c r="A12" s="4" t="s">
        <v>448</v>
      </c>
      <c r="B12" s="6" t="n">
        <v>0</v>
      </c>
    </row>
    <row r="13" spans="1:4">
      <c r="A13" s="4" t="s">
        <v>449</v>
      </c>
      <c r="B13" s="6" t="n">
        <v>99200000</v>
      </c>
    </row>
    <row r="14" spans="1:4">
      <c r="A14" s="4" t="s">
        <v>450</v>
      </c>
    </row>
    <row r="15" spans="1:4">
      <c r="A15" s="3" t="s">
        <v>437</v>
      </c>
    </row>
    <row r="16" spans="1:4">
      <c r="A16" s="4" t="s">
        <v>451</v>
      </c>
      <c r="B16" s="4" t="s">
        <v>452</v>
      </c>
    </row>
    <row r="17" spans="1:4">
      <c r="A17" s="4" t="s">
        <v>453</v>
      </c>
    </row>
    <row r="18" spans="1:4">
      <c r="A18" s="3" t="s">
        <v>437</v>
      </c>
    </row>
    <row r="19" spans="1:4">
      <c r="A19" s="4" t="s">
        <v>451</v>
      </c>
      <c r="C19" s="4" t="s">
        <v>454</v>
      </c>
    </row>
    <row r="20" spans="1:4">
      <c r="A20" s="4" t="s">
        <v>455</v>
      </c>
    </row>
    <row r="21" spans="1:4">
      <c r="A21" s="3" t="s">
        <v>437</v>
      </c>
    </row>
    <row r="22" spans="1:4">
      <c r="A22" s="4" t="s">
        <v>440</v>
      </c>
      <c r="D22" s="6" t="n">
        <v>30000000</v>
      </c>
    </row>
    <row r="23" spans="1:4">
      <c r="A23" s="4" t="s">
        <v>456</v>
      </c>
    </row>
    <row r="24" spans="1:4">
      <c r="A24" s="3" t="s">
        <v>437</v>
      </c>
    </row>
    <row r="25" spans="1:4">
      <c r="A25" s="4" t="s">
        <v>448</v>
      </c>
      <c r="B25" s="6" t="n">
        <v>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14</v>
      </c>
    </row>
    <row r="2" spans="1:2">
      <c r="A2" s="3" t="s">
        <v>155</v>
      </c>
    </row>
    <row r="3" spans="1:2">
      <c r="A3" s="5" t="n">
        <v>2019</v>
      </c>
      <c r="B3" s="6" t="n">
        <v>5489</v>
      </c>
    </row>
    <row r="4" spans="1:2">
      <c r="A4" s="5" t="n">
        <v>2020</v>
      </c>
      <c r="B4" s="5" t="n">
        <v>5416</v>
      </c>
    </row>
    <row r="5" spans="1:2">
      <c r="A5" s="5" t="n">
        <v>2021</v>
      </c>
      <c r="B5" s="5" t="n">
        <v>4972</v>
      </c>
    </row>
    <row r="6" spans="1:2">
      <c r="A6" s="5" t="n">
        <v>2022</v>
      </c>
      <c r="B6" s="5" t="n">
        <v>4599</v>
      </c>
    </row>
    <row r="7" spans="1:2">
      <c r="A7" s="5" t="n">
        <v>2023</v>
      </c>
      <c r="B7" s="5" t="n">
        <v>3013</v>
      </c>
    </row>
    <row r="8" spans="1:2">
      <c r="A8" s="4" t="s">
        <v>432</v>
      </c>
      <c r="B8" s="5" t="n">
        <v>24297</v>
      </c>
    </row>
    <row r="9" spans="1:2">
      <c r="A9" s="4" t="s">
        <v>63</v>
      </c>
      <c r="B9" s="6" t="n">
        <v>477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36</v>
      </c>
    </row>
    <row r="3" spans="1:4">
      <c r="A3" s="3" t="s">
        <v>155</v>
      </c>
    </row>
    <row r="4" spans="1:4">
      <c r="A4" s="4" t="s">
        <v>459</v>
      </c>
      <c r="B4" s="8" t="n">
        <v>6.9</v>
      </c>
      <c r="C4" s="8" t="n">
        <v>5.4</v>
      </c>
      <c r="D4" s="8" t="n">
        <v>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0</v>
      </c>
      <c r="B1" s="2" t="s">
        <v>1</v>
      </c>
    </row>
    <row r="2" spans="1:4">
      <c r="B2" s="2" t="s">
        <v>461</v>
      </c>
      <c r="C2" s="2" t="s">
        <v>435</v>
      </c>
      <c r="D2" s="2" t="s">
        <v>273</v>
      </c>
    </row>
    <row r="3" spans="1:4">
      <c r="A3" s="3" t="s">
        <v>462</v>
      </c>
    </row>
    <row r="4" spans="1:4">
      <c r="A4" s="4" t="s">
        <v>463</v>
      </c>
      <c r="B4" s="6" t="n">
        <v>1600000</v>
      </c>
      <c r="C4" s="6" t="n">
        <v>1600000</v>
      </c>
      <c r="D4" s="6" t="n">
        <v>1600000</v>
      </c>
    </row>
    <row r="5" spans="1:4">
      <c r="A5" s="4" t="s">
        <v>464</v>
      </c>
      <c r="B5" s="4" t="s">
        <v>465</v>
      </c>
    </row>
    <row r="6" spans="1:4">
      <c r="A6" s="4" t="s">
        <v>466</v>
      </c>
      <c r="B6" s="4" t="s">
        <v>467</v>
      </c>
    </row>
    <row r="7" spans="1:4">
      <c r="A7" s="4" t="s">
        <v>468</v>
      </c>
    </row>
    <row r="8" spans="1:4">
      <c r="A8" s="3" t="s">
        <v>462</v>
      </c>
    </row>
    <row r="9" spans="1:4">
      <c r="A9" s="4" t="s">
        <v>469</v>
      </c>
      <c r="B9" s="5" t="n">
        <v>2</v>
      </c>
    </row>
    <row r="10" spans="1:4">
      <c r="A10" s="4" t="s">
        <v>470</v>
      </c>
      <c r="B10" s="6" t="n">
        <v>20300000</v>
      </c>
      <c r="C10" s="5" t="n">
        <v>16500000</v>
      </c>
      <c r="D10" s="5" t="n">
        <v>13600000</v>
      </c>
    </row>
    <row r="11" spans="1:4">
      <c r="A11" s="4" t="s">
        <v>471</v>
      </c>
    </row>
    <row r="12" spans="1:4">
      <c r="A12" s="3" t="s">
        <v>462</v>
      </c>
    </row>
    <row r="13" spans="1:4">
      <c r="A13" s="4" t="s">
        <v>463</v>
      </c>
      <c r="B13" s="6" t="n">
        <v>700000</v>
      </c>
      <c r="C13" s="6" t="n">
        <v>100000</v>
      </c>
      <c r="D13" s="6" t="n">
        <v>0</v>
      </c>
    </row>
    <row r="14" spans="1:4">
      <c r="A14" s="4" t="s">
        <v>464</v>
      </c>
      <c r="B14" s="4" t="s">
        <v>4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473</v>
      </c>
      <c r="B1" s="2" t="s">
        <v>1</v>
      </c>
      <c r="E1" s="2" t="s">
        <v>474</v>
      </c>
    </row>
    <row r="2" spans="1:6">
      <c r="B2" s="2" t="s">
        <v>2</v>
      </c>
      <c r="C2" s="2" t="s">
        <v>35</v>
      </c>
      <c r="D2" s="2" t="s">
        <v>36</v>
      </c>
      <c r="E2" s="2" t="s">
        <v>2</v>
      </c>
      <c r="F2" s="2" t="s">
        <v>475</v>
      </c>
    </row>
    <row r="3" spans="1:6">
      <c r="A3" s="3" t="s">
        <v>161</v>
      </c>
    </row>
    <row r="4" spans="1:6">
      <c r="A4" s="4" t="s">
        <v>476</v>
      </c>
      <c r="B4" s="4" t="s">
        <v>477</v>
      </c>
      <c r="C4" s="4" t="s">
        <v>478</v>
      </c>
      <c r="D4" s="4" t="s">
        <v>478</v>
      </c>
    </row>
    <row r="5" spans="1:6">
      <c r="A5" s="4" t="s">
        <v>479</v>
      </c>
      <c r="E5" s="4" t="s">
        <v>339</v>
      </c>
    </row>
    <row r="6" spans="1:6">
      <c r="A6" s="4" t="s">
        <v>480</v>
      </c>
      <c r="E6" s="4" t="s">
        <v>339</v>
      </c>
    </row>
    <row r="7" spans="1:6">
      <c r="A7" s="4" t="s">
        <v>481</v>
      </c>
      <c r="B7" s="4" t="s">
        <v>482</v>
      </c>
    </row>
    <row r="8" spans="1:6">
      <c r="A8" s="4" t="s">
        <v>483</v>
      </c>
      <c r="B8" s="6" t="n">
        <v>0</v>
      </c>
    </row>
    <row r="9" spans="1:6">
      <c r="A9" s="4" t="s">
        <v>484</v>
      </c>
      <c r="C9" s="6" t="n">
        <v>4400000</v>
      </c>
    </row>
    <row r="10" spans="1:6">
      <c r="A10" s="4" t="s">
        <v>485</v>
      </c>
      <c r="B10" s="4" t="s">
        <v>486</v>
      </c>
    </row>
    <row r="11" spans="1:6">
      <c r="A11" s="4" t="s">
        <v>487</v>
      </c>
      <c r="B11" s="4" t="s">
        <v>488</v>
      </c>
    </row>
    <row r="12" spans="1:6">
      <c r="A12" s="4" t="s">
        <v>489</v>
      </c>
      <c r="B12" s="4" t="s">
        <v>367</v>
      </c>
    </row>
    <row r="13" spans="1:6">
      <c r="A13" s="4" t="s">
        <v>490</v>
      </c>
      <c r="B13" s="6" t="n">
        <v>0</v>
      </c>
    </row>
    <row r="14" spans="1:6">
      <c r="A14" s="4" t="s">
        <v>491</v>
      </c>
      <c r="B14" s="5" t="n">
        <v>0</v>
      </c>
      <c r="E14" s="6" t="n">
        <v>0</v>
      </c>
    </row>
    <row r="15" spans="1:6">
      <c r="A15" s="4" t="s">
        <v>492</v>
      </c>
      <c r="B15" s="5" t="n">
        <v>2390000</v>
      </c>
      <c r="C15" s="6" t="n">
        <v>2301000</v>
      </c>
      <c r="D15" s="6" t="n">
        <v>3567000</v>
      </c>
      <c r="E15" s="5" t="n">
        <v>2390000</v>
      </c>
      <c r="F15" s="6" t="n">
        <v>1855000</v>
      </c>
    </row>
    <row r="16" spans="1:6">
      <c r="A16" s="4" t="s">
        <v>493</v>
      </c>
      <c r="B16" s="5" t="n">
        <v>2100000</v>
      </c>
      <c r="E16" s="5" t="n">
        <v>2100000</v>
      </c>
    </row>
    <row r="17" spans="1:6">
      <c r="A17" s="4" t="s">
        <v>494</v>
      </c>
      <c r="B17" s="6" t="n">
        <v>600000</v>
      </c>
      <c r="E17" s="6" t="n">
        <v>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36</v>
      </c>
    </row>
    <row r="3" spans="1:4">
      <c r="A3" s="3" t="s">
        <v>496</v>
      </c>
    </row>
    <row r="4" spans="1:4">
      <c r="A4" s="4" t="s">
        <v>497</v>
      </c>
      <c r="B4" s="6" t="n">
        <v>33362</v>
      </c>
      <c r="C4" s="6" t="n">
        <v>56641</v>
      </c>
      <c r="D4" s="6" t="n">
        <v>61251</v>
      </c>
    </row>
    <row r="5" spans="1:4">
      <c r="A5" s="4" t="s">
        <v>498</v>
      </c>
      <c r="B5" s="5" t="n">
        <v>2618</v>
      </c>
      <c r="C5" s="5" t="n">
        <v>8293</v>
      </c>
      <c r="D5" s="5" t="n">
        <v>5948</v>
      </c>
    </row>
    <row r="6" spans="1:4">
      <c r="A6" s="4" t="s">
        <v>499</v>
      </c>
      <c r="B6" s="5" t="n">
        <v>1611</v>
      </c>
      <c r="C6" s="5" t="n">
        <v>379</v>
      </c>
    </row>
    <row r="7" spans="1:4">
      <c r="A7" s="4" t="s">
        <v>500</v>
      </c>
      <c r="B7" s="5" t="n">
        <v>37591</v>
      </c>
      <c r="C7" s="5" t="n">
        <v>65313</v>
      </c>
      <c r="D7" s="5" t="n">
        <v>67199</v>
      </c>
    </row>
    <row r="8" spans="1:4">
      <c r="A8" s="3" t="s">
        <v>501</v>
      </c>
    </row>
    <row r="9" spans="1:4">
      <c r="A9" s="4" t="s">
        <v>497</v>
      </c>
      <c r="B9" s="5" t="n">
        <v>1398</v>
      </c>
      <c r="C9" s="5" t="n">
        <v>4582</v>
      </c>
      <c r="D9" s="5" t="n">
        <v>-4563</v>
      </c>
    </row>
    <row r="10" spans="1:4">
      <c r="A10" s="4" t="s">
        <v>498</v>
      </c>
      <c r="B10" s="5" t="n">
        <v>186</v>
      </c>
      <c r="C10" s="5" t="n">
        <v>343</v>
      </c>
      <c r="D10" s="5" t="n">
        <v>-325</v>
      </c>
    </row>
    <row r="11" spans="1:4">
      <c r="A11" s="4" t="s">
        <v>499</v>
      </c>
      <c r="B11" s="5" t="n">
        <v>-1642</v>
      </c>
      <c r="C11" s="5" t="n">
        <v>-249</v>
      </c>
    </row>
    <row r="12" spans="1:4">
      <c r="A12" s="4" t="s">
        <v>502</v>
      </c>
      <c r="B12" s="5" t="n">
        <v>-58</v>
      </c>
      <c r="C12" s="5" t="n">
        <v>4676</v>
      </c>
      <c r="D12" s="5" t="n">
        <v>-4888</v>
      </c>
    </row>
    <row r="13" spans="1:4">
      <c r="A13" s="4" t="s">
        <v>63</v>
      </c>
      <c r="B13" s="6" t="n">
        <v>37533</v>
      </c>
      <c r="C13" s="6" t="n">
        <v>69989</v>
      </c>
      <c r="D13" s="6" t="n">
        <v>623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5</v>
      </c>
      <c r="D2" s="2" t="s">
        <v>36</v>
      </c>
    </row>
    <row r="3" spans="1:4">
      <c r="A3" s="3" t="s">
        <v>504</v>
      </c>
    </row>
    <row r="4" spans="1:4">
      <c r="A4" s="4" t="s">
        <v>505</v>
      </c>
      <c r="B4" s="4" t="s">
        <v>477</v>
      </c>
      <c r="C4" s="4" t="s">
        <v>478</v>
      </c>
      <c r="D4" s="4" t="s">
        <v>478</v>
      </c>
    </row>
    <row r="5" spans="1:4">
      <c r="A5" s="4" t="s">
        <v>506</v>
      </c>
      <c r="B5" s="4" t="s">
        <v>507</v>
      </c>
      <c r="C5" s="4" t="s">
        <v>508</v>
      </c>
      <c r="D5" s="4" t="s">
        <v>509</v>
      </c>
    </row>
    <row r="6" spans="1:4">
      <c r="A6" s="4" t="s">
        <v>510</v>
      </c>
      <c r="B6" s="4" t="s">
        <v>511</v>
      </c>
      <c r="C6" s="4" t="s">
        <v>512</v>
      </c>
      <c r="D6" s="4" t="s">
        <v>513</v>
      </c>
    </row>
    <row r="7" spans="1:4">
      <c r="A7" s="4" t="s">
        <v>514</v>
      </c>
      <c r="B7" s="4" t="s">
        <v>515</v>
      </c>
      <c r="C7" s="4" t="s">
        <v>511</v>
      </c>
    </row>
    <row r="8" spans="1:4">
      <c r="A8" s="4" t="s">
        <v>516</v>
      </c>
      <c r="C8" s="4" t="s">
        <v>517</v>
      </c>
    </row>
    <row r="9" spans="1:4">
      <c r="A9" s="4" t="s">
        <v>518</v>
      </c>
      <c r="B9" s="4" t="s">
        <v>445</v>
      </c>
      <c r="C9" s="4" t="s">
        <v>519</v>
      </c>
    </row>
    <row r="10" spans="1:4">
      <c r="A10" s="4" t="s">
        <v>520</v>
      </c>
      <c r="B10" s="4" t="s">
        <v>521</v>
      </c>
      <c r="C10" s="4" t="s">
        <v>522</v>
      </c>
      <c r="D10" s="4" t="s">
        <v>5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36</v>
      </c>
    </row>
    <row r="3" spans="1:4">
      <c r="A3" s="3" t="s">
        <v>525</v>
      </c>
    </row>
    <row r="4" spans="1:4">
      <c r="A4" s="4" t="s">
        <v>526</v>
      </c>
      <c r="B4" s="6" t="n">
        <v>2301</v>
      </c>
      <c r="C4" s="6" t="n">
        <v>3567</v>
      </c>
      <c r="D4" s="6" t="n">
        <v>1855</v>
      </c>
    </row>
    <row r="5" spans="1:4">
      <c r="A5" s="4" t="s">
        <v>527</v>
      </c>
      <c r="B5" s="5" t="n">
        <v>-95</v>
      </c>
      <c r="C5" s="5" t="n">
        <v>-181</v>
      </c>
    </row>
    <row r="6" spans="1:4">
      <c r="A6" s="4" t="s">
        <v>528</v>
      </c>
      <c r="B6" s="5" t="n">
        <v>-368</v>
      </c>
      <c r="C6" s="5" t="n">
        <v>-4543</v>
      </c>
      <c r="D6" s="5" t="n">
        <v>-109</v>
      </c>
    </row>
    <row r="7" spans="1:4">
      <c r="A7" s="4" t="s">
        <v>529</v>
      </c>
      <c r="B7" s="5" t="n">
        <v>-4</v>
      </c>
      <c r="D7" s="5" t="n">
        <v>-212</v>
      </c>
    </row>
    <row r="8" spans="1:4">
      <c r="A8" s="4" t="s">
        <v>530</v>
      </c>
      <c r="C8" s="5" t="n">
        <v>3005</v>
      </c>
    </row>
    <row r="9" spans="1:4">
      <c r="A9" s="4" t="s">
        <v>531</v>
      </c>
      <c r="B9" s="5" t="n">
        <v>556</v>
      </c>
      <c r="C9" s="5" t="n">
        <v>453</v>
      </c>
      <c r="D9" s="5" t="n">
        <v>2033</v>
      </c>
    </row>
    <row r="10" spans="1:4">
      <c r="A10" s="4" t="s">
        <v>532</v>
      </c>
      <c r="B10" s="6" t="n">
        <v>2390</v>
      </c>
      <c r="C10" s="6" t="n">
        <v>2301</v>
      </c>
      <c r="D10" s="6" t="n">
        <v>35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v>
      </c>
      <c r="C2" s="2" t="s">
        <v>35</v>
      </c>
      <c r="D2" s="2" t="s">
        <v>36</v>
      </c>
    </row>
    <row r="3" spans="1:4">
      <c r="A3" s="3" t="s">
        <v>107</v>
      </c>
    </row>
    <row r="4" spans="1:4">
      <c r="A4" s="4" t="s">
        <v>46</v>
      </c>
      <c r="B4" s="6" t="n">
        <v>133602</v>
      </c>
      <c r="C4" s="6" t="n">
        <v>106599</v>
      </c>
      <c r="D4" s="6" t="n">
        <v>106049</v>
      </c>
    </row>
    <row r="5" spans="1:4">
      <c r="A5" s="3" t="s">
        <v>108</v>
      </c>
    </row>
    <row r="6" spans="1:4">
      <c r="A6" s="4" t="s">
        <v>109</v>
      </c>
      <c r="B6" s="5" t="n">
        <v>28391</v>
      </c>
      <c r="C6" s="5" t="n">
        <v>22224</v>
      </c>
      <c r="D6" s="5" t="n">
        <v>18907</v>
      </c>
    </row>
    <row r="7" spans="1:4">
      <c r="A7" s="4" t="s">
        <v>110</v>
      </c>
      <c r="B7" s="5" t="n">
        <v>-570</v>
      </c>
      <c r="C7" s="5" t="n">
        <v>299</v>
      </c>
      <c r="D7" s="5" t="n">
        <v>1221</v>
      </c>
    </row>
    <row r="8" spans="1:4">
      <c r="A8" s="4" t="s">
        <v>111</v>
      </c>
      <c r="B8" s="5" t="n">
        <v>-58</v>
      </c>
      <c r="C8" s="5" t="n">
        <v>4676</v>
      </c>
      <c r="D8" s="5" t="n">
        <v>-4888</v>
      </c>
    </row>
    <row r="9" spans="1:4">
      <c r="A9" s="4" t="s">
        <v>112</v>
      </c>
      <c r="B9" s="5" t="n">
        <v>3460</v>
      </c>
      <c r="C9" s="5" t="n">
        <v>3162</v>
      </c>
      <c r="D9" s="5" t="n">
        <v>2380</v>
      </c>
    </row>
    <row r="10" spans="1:4">
      <c r="A10" s="3" t="s">
        <v>113</v>
      </c>
    </row>
    <row r="11" spans="1:4">
      <c r="A11" s="4" t="s">
        <v>114</v>
      </c>
      <c r="B11" s="5" t="n">
        <v>-66403</v>
      </c>
      <c r="C11" s="5" t="n">
        <v>-5709</v>
      </c>
      <c r="D11" s="5" t="n">
        <v>-27824</v>
      </c>
    </row>
    <row r="12" spans="1:4">
      <c r="A12" s="4" t="s">
        <v>55</v>
      </c>
      <c r="B12" s="5" t="n">
        <v>-46835</v>
      </c>
      <c r="C12" s="5" t="n">
        <v>-25147</v>
      </c>
      <c r="D12" s="5" t="n">
        <v>24874</v>
      </c>
    </row>
    <row r="13" spans="1:4">
      <c r="A13" s="4" t="s">
        <v>56</v>
      </c>
      <c r="B13" s="5" t="n">
        <v>-853</v>
      </c>
      <c r="C13" s="5" t="n">
        <v>-3748</v>
      </c>
      <c r="D13" s="5" t="n">
        <v>-790</v>
      </c>
    </row>
    <row r="14" spans="1:4">
      <c r="A14" s="4" t="s">
        <v>62</v>
      </c>
      <c r="B14" s="5" t="n">
        <v>-3897</v>
      </c>
      <c r="C14" s="5" t="n">
        <v>-4908</v>
      </c>
      <c r="D14" s="5" t="n">
        <v>-4590</v>
      </c>
    </row>
    <row r="15" spans="1:4">
      <c r="A15" s="4" t="s">
        <v>65</v>
      </c>
      <c r="B15" s="5" t="n">
        <v>26957</v>
      </c>
      <c r="C15" s="5" t="n">
        <v>3718</v>
      </c>
      <c r="D15" s="5" t="n">
        <v>8662</v>
      </c>
    </row>
    <row r="16" spans="1:4">
      <c r="A16" s="4" t="s">
        <v>115</v>
      </c>
      <c r="B16" s="5" t="n">
        <v>4318</v>
      </c>
      <c r="C16" s="5" t="n">
        <v>-6925</v>
      </c>
      <c r="D16" s="5" t="n">
        <v>-2462</v>
      </c>
    </row>
    <row r="17" spans="1:4">
      <c r="A17" s="4" t="s">
        <v>116</v>
      </c>
      <c r="B17" s="5" t="n">
        <v>78112</v>
      </c>
      <c r="C17" s="5" t="n">
        <v>94241</v>
      </c>
      <c r="D17" s="5" t="n">
        <v>121539</v>
      </c>
    </row>
    <row r="18" spans="1:4">
      <c r="A18" s="3" t="s">
        <v>117</v>
      </c>
    </row>
    <row r="19" spans="1:4">
      <c r="A19" s="4" t="s">
        <v>118</v>
      </c>
      <c r="B19" s="5" t="n">
        <v>-28040</v>
      </c>
      <c r="C19" s="5" t="n">
        <v>-59987</v>
      </c>
    </row>
    <row r="20" spans="1:4">
      <c r="A20" s="4" t="s">
        <v>119</v>
      </c>
      <c r="B20" s="5" t="n">
        <v>-26106</v>
      </c>
      <c r="C20" s="5" t="n">
        <v>-24450</v>
      </c>
      <c r="D20" s="5" t="n">
        <v>-20059</v>
      </c>
    </row>
    <row r="21" spans="1:4">
      <c r="A21" s="4" t="s">
        <v>120</v>
      </c>
      <c r="B21" s="5" t="n">
        <v>-5000</v>
      </c>
      <c r="C21" s="5" t="n">
        <v>-10000</v>
      </c>
      <c r="D21" s="5" t="n">
        <v>-6195</v>
      </c>
    </row>
    <row r="22" spans="1:4">
      <c r="A22" s="4" t="s">
        <v>121</v>
      </c>
      <c r="B22" s="5" t="n">
        <v>-59146</v>
      </c>
      <c r="C22" s="5" t="n">
        <v>-94437</v>
      </c>
      <c r="D22" s="5" t="n">
        <v>-26254</v>
      </c>
    </row>
    <row r="23" spans="1:4">
      <c r="A23" s="3" t="s">
        <v>122</v>
      </c>
    </row>
    <row r="24" spans="1:4">
      <c r="A24" s="4" t="s">
        <v>123</v>
      </c>
      <c r="B24" s="5" t="n">
        <v>-2036</v>
      </c>
    </row>
    <row r="25" spans="1:4">
      <c r="A25" s="4" t="s">
        <v>124</v>
      </c>
      <c r="B25" s="5" t="n">
        <v>249</v>
      </c>
      <c r="C25" s="5" t="n">
        <v>-1173</v>
      </c>
      <c r="D25" s="5" t="n">
        <v>-145</v>
      </c>
    </row>
    <row r="26" spans="1:4">
      <c r="A26" s="4" t="s">
        <v>125</v>
      </c>
      <c r="B26" s="5" t="n">
        <v>201</v>
      </c>
      <c r="C26" s="5" t="n">
        <v>31</v>
      </c>
    </row>
    <row r="27" spans="1:4">
      <c r="A27" s="4" t="s">
        <v>92</v>
      </c>
      <c r="B27" s="5" t="n">
        <v>-45352</v>
      </c>
      <c r="C27" s="5" t="n">
        <v>-76129</v>
      </c>
      <c r="D27" s="5" t="n">
        <v>-24678</v>
      </c>
    </row>
    <row r="28" spans="1:4">
      <c r="A28" s="4" t="s">
        <v>126</v>
      </c>
      <c r="B28" s="5" t="n">
        <v>-46938</v>
      </c>
      <c r="C28" s="5" t="n">
        <v>-77271</v>
      </c>
      <c r="D28" s="5" t="n">
        <v>-24823</v>
      </c>
    </row>
    <row r="29" spans="1:4">
      <c r="A29" s="4" t="s">
        <v>127</v>
      </c>
      <c r="B29" s="5" t="n">
        <v>-261</v>
      </c>
      <c r="C29" s="5" t="n">
        <v>37</v>
      </c>
    </row>
    <row r="30" spans="1:4">
      <c r="A30" s="4" t="s">
        <v>128</v>
      </c>
      <c r="B30" s="5" t="n">
        <v>-28233</v>
      </c>
      <c r="C30" s="5" t="n">
        <v>-77430</v>
      </c>
      <c r="D30" s="5" t="n">
        <v>70462</v>
      </c>
    </row>
    <row r="31" spans="1:4">
      <c r="A31" s="4" t="s">
        <v>129</v>
      </c>
      <c r="B31" s="5" t="n">
        <v>71691</v>
      </c>
      <c r="C31" s="5" t="n">
        <v>149121</v>
      </c>
      <c r="D31" s="5" t="n">
        <v>78659</v>
      </c>
    </row>
    <row r="32" spans="1:4">
      <c r="A32" s="4" t="s">
        <v>130</v>
      </c>
      <c r="B32" s="5" t="n">
        <v>43458</v>
      </c>
      <c r="C32" s="5" t="n">
        <v>71691</v>
      </c>
      <c r="D32" s="5" t="n">
        <v>149121</v>
      </c>
    </row>
    <row r="33" spans="1:4">
      <c r="A33" s="3" t="s">
        <v>131</v>
      </c>
    </row>
    <row r="34" spans="1:4">
      <c r="A34" s="4" t="s">
        <v>132</v>
      </c>
      <c r="B34" s="5" t="n">
        <v>250</v>
      </c>
      <c r="C34" s="5" t="n">
        <v>291</v>
      </c>
      <c r="D34" s="5" t="n">
        <v>266</v>
      </c>
    </row>
    <row r="35" spans="1:4">
      <c r="A35" s="4" t="s">
        <v>133</v>
      </c>
      <c r="B35" s="6" t="n">
        <v>30453</v>
      </c>
      <c r="C35" s="6" t="n">
        <v>74647</v>
      </c>
      <c r="D35" s="6" t="n">
        <v>623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5</v>
      </c>
    </row>
    <row r="2" spans="1:3">
      <c r="A2" s="3" t="s">
        <v>534</v>
      </c>
    </row>
    <row r="3" spans="1:3">
      <c r="A3" s="4" t="s">
        <v>55</v>
      </c>
      <c r="B3" s="6" t="n">
        <v>9006</v>
      </c>
      <c r="C3" s="6" t="n">
        <v>7335</v>
      </c>
    </row>
    <row r="4" spans="1:3">
      <c r="A4" s="4" t="s">
        <v>114</v>
      </c>
      <c r="B4" s="5" t="n">
        <v>11052</v>
      </c>
      <c r="C4" s="5" t="n">
        <v>11732</v>
      </c>
    </row>
    <row r="5" spans="1:3">
      <c r="A5" s="4" t="s">
        <v>535</v>
      </c>
      <c r="B5" s="5" t="n">
        <v>1792</v>
      </c>
      <c r="C5" s="5" t="n">
        <v>1664</v>
      </c>
    </row>
    <row r="6" spans="1:3">
      <c r="A6" s="4" t="s">
        <v>536</v>
      </c>
      <c r="B6" s="5" t="n">
        <v>1050</v>
      </c>
    </row>
    <row r="7" spans="1:3">
      <c r="A7" s="4" t="s">
        <v>518</v>
      </c>
      <c r="C7" s="5" t="n">
        <v>261</v>
      </c>
    </row>
    <row r="8" spans="1:3">
      <c r="A8" s="4" t="s">
        <v>537</v>
      </c>
      <c r="B8" s="5" t="n">
        <v>22900</v>
      </c>
      <c r="C8" s="5" t="n">
        <v>20992</v>
      </c>
    </row>
    <row r="9" spans="1:3">
      <c r="A9" s="4" t="s">
        <v>538</v>
      </c>
      <c r="B9" s="5" t="n">
        <v>-1050</v>
      </c>
    </row>
    <row r="10" spans="1:3">
      <c r="A10" s="4" t="s">
        <v>539</v>
      </c>
      <c r="B10" s="5" t="n">
        <v>21850</v>
      </c>
      <c r="C10" s="5" t="n">
        <v>20992</v>
      </c>
    </row>
    <row r="11" spans="1:3">
      <c r="A11" s="3" t="s">
        <v>540</v>
      </c>
    </row>
    <row r="12" spans="1:3">
      <c r="A12" s="4" t="s">
        <v>541</v>
      </c>
      <c r="B12" s="5" t="n">
        <v>9094</v>
      </c>
      <c r="C12" s="5" t="n">
        <v>7936</v>
      </c>
    </row>
    <row r="13" spans="1:3">
      <c r="A13" s="4" t="s">
        <v>542</v>
      </c>
      <c r="B13" s="5" t="n">
        <v>11310</v>
      </c>
      <c r="C13" s="5" t="n">
        <v>11776</v>
      </c>
    </row>
    <row r="14" spans="1:3">
      <c r="A14" s="4" t="s">
        <v>518</v>
      </c>
      <c r="B14" s="5" t="n">
        <v>12</v>
      </c>
    </row>
    <row r="15" spans="1:3">
      <c r="A15" s="4" t="s">
        <v>543</v>
      </c>
      <c r="B15" s="5" t="n">
        <v>20416</v>
      </c>
      <c r="C15" s="5" t="n">
        <v>19712</v>
      </c>
    </row>
    <row r="16" spans="1:3">
      <c r="A16" s="4" t="s">
        <v>539</v>
      </c>
      <c r="B16" s="6" t="n">
        <v>1434</v>
      </c>
      <c r="C16" s="6" t="n">
        <v>12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4</v>
      </c>
      <c r="B1" s="2" t="s">
        <v>1</v>
      </c>
    </row>
    <row r="2" spans="1:3">
      <c r="B2" s="2" t="s">
        <v>2</v>
      </c>
      <c r="C2" s="2" t="s">
        <v>35</v>
      </c>
    </row>
    <row r="3" spans="1:3">
      <c r="A3" s="3" t="s">
        <v>545</v>
      </c>
    </row>
    <row r="4" spans="1:3">
      <c r="A4" s="4" t="s">
        <v>546</v>
      </c>
      <c r="B4" s="4" t="s">
        <v>547</v>
      </c>
    </row>
    <row r="5" spans="1:3">
      <c r="A5" s="4" t="s">
        <v>548</v>
      </c>
      <c r="B5" s="4" t="s">
        <v>549</v>
      </c>
    </row>
    <row r="6" spans="1:3">
      <c r="A6" s="4" t="s">
        <v>550</v>
      </c>
      <c r="B6" s="4" t="s">
        <v>551</v>
      </c>
    </row>
    <row r="7" spans="1:3">
      <c r="A7" s="4" t="s">
        <v>552</v>
      </c>
      <c r="B7" s="4" t="s">
        <v>553</v>
      </c>
    </row>
    <row r="8" spans="1:3">
      <c r="A8" s="4" t="s">
        <v>554</v>
      </c>
      <c r="B8" s="4" t="s">
        <v>555</v>
      </c>
    </row>
    <row r="9" spans="1:3">
      <c r="A9" s="4" t="s">
        <v>556</v>
      </c>
      <c r="B9" s="4" t="s">
        <v>557</v>
      </c>
    </row>
    <row r="10" spans="1:3">
      <c r="A10" s="4" t="s">
        <v>558</v>
      </c>
      <c r="B10" s="4" t="s">
        <v>559</v>
      </c>
    </row>
    <row r="11" spans="1:3">
      <c r="A11" s="4" t="s">
        <v>560</v>
      </c>
      <c r="B11" s="6" t="n">
        <v>0</v>
      </c>
      <c r="C11" s="6" t="n">
        <v>0</v>
      </c>
    </row>
    <row r="12" spans="1:3">
      <c r="A12" s="4" t="s">
        <v>561</v>
      </c>
      <c r="B12" s="6" t="n">
        <v>0</v>
      </c>
      <c r="C12" s="6" t="n">
        <v>0</v>
      </c>
    </row>
    <row r="13" spans="1:3">
      <c r="A13" s="4" t="s">
        <v>299</v>
      </c>
    </row>
    <row r="14" spans="1:3">
      <c r="A14" s="3" t="s">
        <v>545</v>
      </c>
    </row>
    <row r="15" spans="1:3">
      <c r="A15" s="4" t="s">
        <v>562</v>
      </c>
      <c r="B15" s="4" t="s">
        <v>551</v>
      </c>
    </row>
    <row r="16" spans="1:3">
      <c r="A16" s="4" t="s">
        <v>563</v>
      </c>
      <c r="B16" s="4" t="s">
        <v>551</v>
      </c>
    </row>
    <row r="17" spans="1:3">
      <c r="A17" s="4" t="s">
        <v>564</v>
      </c>
      <c r="B17" s="4" t="s">
        <v>5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65</v>
      </c>
      <c r="B1" s="2" t="s">
        <v>2</v>
      </c>
    </row>
    <row r="2" spans="1:2">
      <c r="A2" s="4" t="s">
        <v>566</v>
      </c>
    </row>
    <row r="3" spans="1:2">
      <c r="A3" s="3" t="s">
        <v>545</v>
      </c>
    </row>
    <row r="4" spans="1:2">
      <c r="A4" s="4" t="s">
        <v>567</v>
      </c>
      <c r="B4" s="4" t="s">
        <v>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8</v>
      </c>
      <c r="B1" s="2" t="s">
        <v>569</v>
      </c>
      <c r="N1" s="2" t="s">
        <v>1</v>
      </c>
    </row>
    <row r="2" spans="1:16">
      <c r="B2" s="2" t="s">
        <v>2</v>
      </c>
      <c r="C2" s="2" t="s">
        <v>323</v>
      </c>
      <c r="D2" s="2" t="s">
        <v>322</v>
      </c>
      <c r="E2" s="2" t="s">
        <v>323</v>
      </c>
      <c r="F2" s="2" t="s">
        <v>4</v>
      </c>
      <c r="G2" s="2" t="s">
        <v>323</v>
      </c>
      <c r="H2" s="2" t="s">
        <v>324</v>
      </c>
      <c r="I2" s="2" t="s">
        <v>323</v>
      </c>
      <c r="J2" s="2" t="s">
        <v>35</v>
      </c>
      <c r="K2" s="2" t="s">
        <v>325</v>
      </c>
      <c r="L2" s="2" t="s">
        <v>326</v>
      </c>
      <c r="M2" s="2" t="s">
        <v>327</v>
      </c>
      <c r="N2" s="2" t="s">
        <v>2</v>
      </c>
      <c r="O2" s="2" t="s">
        <v>35</v>
      </c>
      <c r="P2" s="2" t="s">
        <v>36</v>
      </c>
    </row>
    <row r="3" spans="1:16">
      <c r="A3" s="3" t="s">
        <v>570</v>
      </c>
    </row>
    <row r="4" spans="1:16">
      <c r="A4" s="4" t="s">
        <v>571</v>
      </c>
      <c r="B4" s="6" t="n">
        <v>260341</v>
      </c>
      <c r="D4" s="6" t="n">
        <v>247954</v>
      </c>
      <c r="F4" s="6" t="n">
        <v>238147</v>
      </c>
      <c r="H4" s="6" t="n">
        <v>227262</v>
      </c>
      <c r="J4" s="6" t="n">
        <v>227719</v>
      </c>
      <c r="K4" s="6" t="n">
        <v>224615</v>
      </c>
      <c r="L4" s="6" t="n">
        <v>229262</v>
      </c>
      <c r="M4" s="6" t="n">
        <v>221625</v>
      </c>
      <c r="N4" s="6" t="n">
        <v>973705</v>
      </c>
      <c r="O4" s="6" t="n">
        <v>903221</v>
      </c>
      <c r="P4" s="6" t="n">
        <v>859604</v>
      </c>
    </row>
    <row r="5" spans="1:16">
      <c r="A5" s="4" t="s">
        <v>572</v>
      </c>
    </row>
    <row r="6" spans="1:16">
      <c r="A6" s="3" t="s">
        <v>570</v>
      </c>
    </row>
    <row r="7" spans="1:16">
      <c r="A7" s="4" t="s">
        <v>571</v>
      </c>
      <c r="N7" s="5" t="n">
        <v>913181</v>
      </c>
      <c r="O7" s="5" t="n">
        <v>847394</v>
      </c>
      <c r="P7" s="5" t="n">
        <v>810969</v>
      </c>
    </row>
    <row r="8" spans="1:16">
      <c r="A8" s="4" t="s">
        <v>573</v>
      </c>
    </row>
    <row r="9" spans="1:16">
      <c r="A9" s="3" t="s">
        <v>570</v>
      </c>
    </row>
    <row r="10" spans="1:16">
      <c r="A10" s="4" t="s">
        <v>571</v>
      </c>
      <c r="N10" s="5" t="n">
        <v>60524</v>
      </c>
      <c r="O10" s="5" t="n">
        <v>55827</v>
      </c>
      <c r="P10" s="5" t="n">
        <v>48635</v>
      </c>
    </row>
    <row r="11" spans="1:16">
      <c r="A11" s="4" t="s">
        <v>574</v>
      </c>
    </row>
    <row r="12" spans="1:16">
      <c r="A12" s="3" t="s">
        <v>570</v>
      </c>
    </row>
    <row r="13" spans="1:16">
      <c r="A13" s="4" t="s">
        <v>571</v>
      </c>
      <c r="N13" s="5" t="n">
        <v>393979</v>
      </c>
      <c r="O13" s="5" t="n">
        <v>374372</v>
      </c>
      <c r="P13" s="5" t="n">
        <v>351423</v>
      </c>
    </row>
    <row r="14" spans="1:16">
      <c r="A14" s="4" t="s">
        <v>575</v>
      </c>
    </row>
    <row r="15" spans="1:16">
      <c r="A15" s="3" t="s">
        <v>570</v>
      </c>
    </row>
    <row r="16" spans="1:16">
      <c r="A16" s="4" t="s">
        <v>571</v>
      </c>
      <c r="N16" s="5" t="n">
        <v>278584</v>
      </c>
      <c r="O16" s="5" t="n">
        <v>238239</v>
      </c>
      <c r="P16" s="5" t="n">
        <v>218645</v>
      </c>
    </row>
    <row r="17" spans="1:16">
      <c r="A17" s="4" t="s">
        <v>576</v>
      </c>
    </row>
    <row r="18" spans="1:16">
      <c r="A18" s="3" t="s">
        <v>570</v>
      </c>
    </row>
    <row r="19" spans="1:16">
      <c r="A19" s="4" t="s">
        <v>571</v>
      </c>
      <c r="N19" s="5" t="n">
        <v>256344</v>
      </c>
      <c r="O19" s="5" t="n">
        <v>245869</v>
      </c>
      <c r="P19" s="5" t="n">
        <v>244465</v>
      </c>
    </row>
    <row r="20" spans="1:16">
      <c r="A20" s="4" t="s">
        <v>577</v>
      </c>
    </row>
    <row r="21" spans="1:16">
      <c r="A21" s="3" t="s">
        <v>570</v>
      </c>
    </row>
    <row r="22" spans="1:16">
      <c r="A22" s="4" t="s">
        <v>571</v>
      </c>
      <c r="N22" s="6" t="n">
        <v>44798</v>
      </c>
      <c r="O22" s="6" t="n">
        <v>44741</v>
      </c>
      <c r="P22" s="6" t="n">
        <v>45071</v>
      </c>
    </row>
    <row r="23" spans="1:16"/>
    <row r="24" spans="1:16">
      <c r="A24" s="4" t="s">
        <v>323</v>
      </c>
      <c r="B24" s="4" t="s">
        <v>362</v>
      </c>
    </row>
  </sheetData>
  <mergeCells count="85">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A23:P23"/>
    <mergeCell ref="B24:P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578</v>
      </c>
      <c r="B1" s="2" t="s">
        <v>579</v>
      </c>
      <c r="C1" s="2" t="s">
        <v>1</v>
      </c>
    </row>
    <row r="2" spans="1:7">
      <c r="B2" s="2" t="s">
        <v>580</v>
      </c>
      <c r="C2" s="2" t="s">
        <v>2</v>
      </c>
      <c r="D2" s="2" t="s">
        <v>35</v>
      </c>
      <c r="E2" s="2" t="s">
        <v>36</v>
      </c>
      <c r="F2" s="2" t="s">
        <v>475</v>
      </c>
      <c r="G2" s="2" t="s">
        <v>581</v>
      </c>
    </row>
    <row r="3" spans="1:7">
      <c r="A3" s="3" t="s">
        <v>582</v>
      </c>
    </row>
    <row r="4" spans="1:7">
      <c r="A4" s="4" t="s">
        <v>583</v>
      </c>
      <c r="C4" s="4" t="s">
        <v>584</v>
      </c>
    </row>
    <row r="5" spans="1:7">
      <c r="A5" s="4" t="s">
        <v>585</v>
      </c>
      <c r="C5" s="5" t="n">
        <v>50000000</v>
      </c>
    </row>
    <row r="6" spans="1:7">
      <c r="A6" s="4" t="s">
        <v>586</v>
      </c>
      <c r="C6" s="5" t="n">
        <v>1200000</v>
      </c>
    </row>
    <row r="7" spans="1:7">
      <c r="A7" s="4" t="s">
        <v>587</v>
      </c>
      <c r="C7" s="4" t="s">
        <v>588</v>
      </c>
    </row>
    <row r="8" spans="1:7">
      <c r="A8" s="4" t="s">
        <v>589</v>
      </c>
      <c r="C8" s="4" t="s">
        <v>304</v>
      </c>
    </row>
    <row r="9" spans="1:7">
      <c r="A9" s="4" t="s">
        <v>590</v>
      </c>
      <c r="C9" s="5" t="n">
        <v>1162398</v>
      </c>
    </row>
    <row r="10" spans="1:7">
      <c r="A10" s="4" t="s">
        <v>591</v>
      </c>
      <c r="C10" s="6" t="n">
        <v>2600000</v>
      </c>
      <c r="D10" s="6" t="n">
        <v>2800000</v>
      </c>
      <c r="E10" s="6" t="n">
        <v>2300000</v>
      </c>
    </row>
    <row r="11" spans="1:7">
      <c r="A11" s="4" t="s">
        <v>592</v>
      </c>
      <c r="C11" s="6" t="n">
        <v>500000</v>
      </c>
      <c r="D11" s="6" t="n">
        <v>300000</v>
      </c>
      <c r="E11" s="6" t="n">
        <v>100000</v>
      </c>
    </row>
    <row r="12" spans="1:7">
      <c r="A12" s="4" t="s">
        <v>593</v>
      </c>
      <c r="C12" s="7" t="n">
        <v>73.84</v>
      </c>
      <c r="D12" s="7" t="n">
        <v>78.58</v>
      </c>
      <c r="E12" s="7" t="n">
        <v>44.36</v>
      </c>
    </row>
    <row r="13" spans="1:7">
      <c r="A13" s="4" t="s">
        <v>594</v>
      </c>
      <c r="C13" s="6" t="n">
        <v>201000</v>
      </c>
      <c r="D13" s="6" t="n">
        <v>31000</v>
      </c>
    </row>
    <row r="14" spans="1:7">
      <c r="A14" s="4" t="s">
        <v>595</v>
      </c>
      <c r="C14" s="5" t="n">
        <v>15113</v>
      </c>
      <c r="D14" s="5" t="n">
        <v>32751</v>
      </c>
    </row>
    <row r="15" spans="1:7">
      <c r="A15" s="4" t="s">
        <v>596</v>
      </c>
      <c r="C15" s="6" t="n">
        <v>4300000</v>
      </c>
      <c r="D15" s="6" t="n">
        <v>2700000</v>
      </c>
      <c r="E15" s="6" t="n">
        <v>2500000</v>
      </c>
    </row>
    <row r="16" spans="1:7">
      <c r="A16" s="4" t="s">
        <v>597</v>
      </c>
      <c r="C16" s="5" t="n">
        <v>243348</v>
      </c>
    </row>
    <row r="17" spans="1:7">
      <c r="A17" s="4" t="s">
        <v>598</v>
      </c>
      <c r="C17" s="5" t="n">
        <v>26280</v>
      </c>
      <c r="D17" s="5" t="n">
        <v>19110</v>
      </c>
      <c r="E17" s="5" t="n">
        <v>38970</v>
      </c>
    </row>
    <row r="18" spans="1:7">
      <c r="A18" s="4" t="s">
        <v>599</v>
      </c>
      <c r="C18" s="7" t="n">
        <v>74.79000000000001</v>
      </c>
      <c r="D18" s="7" t="n">
        <v>73.34</v>
      </c>
      <c r="E18" s="7" t="n">
        <v>56.66</v>
      </c>
    </row>
    <row r="19" spans="1:7">
      <c r="A19" s="4" t="s">
        <v>600</v>
      </c>
      <c r="C19" s="6" t="n">
        <v>2000000</v>
      </c>
      <c r="D19" s="6" t="n">
        <v>1400000</v>
      </c>
      <c r="E19" s="6" t="n">
        <v>2200000</v>
      </c>
    </row>
    <row r="20" spans="1:7">
      <c r="A20" s="4" t="s">
        <v>601</v>
      </c>
    </row>
    <row r="21" spans="1:7">
      <c r="A21" s="3" t="s">
        <v>582</v>
      </c>
    </row>
    <row r="22" spans="1:7">
      <c r="A22" s="4" t="s">
        <v>599</v>
      </c>
      <c r="C22" s="7" t="n">
        <v>69.73</v>
      </c>
      <c r="D22" s="7" t="n">
        <v>74.26000000000001</v>
      </c>
      <c r="E22" s="7" t="n">
        <v>52.15</v>
      </c>
    </row>
    <row r="23" spans="1:7">
      <c r="A23" s="4" t="s">
        <v>600</v>
      </c>
      <c r="C23" s="6" t="n">
        <v>43400000</v>
      </c>
      <c r="D23" s="6" t="n">
        <v>74700000</v>
      </c>
      <c r="E23" s="6" t="n">
        <v>22500000</v>
      </c>
    </row>
    <row r="24" spans="1:7">
      <c r="A24" s="4" t="s">
        <v>602</v>
      </c>
      <c r="F24" s="6" t="n">
        <v>400000000</v>
      </c>
      <c r="G24" s="6" t="n">
        <v>10000000</v>
      </c>
    </row>
    <row r="25" spans="1:7">
      <c r="A25" s="4" t="s">
        <v>603</v>
      </c>
      <c r="C25" s="4" t="s">
        <v>604</v>
      </c>
    </row>
    <row r="26" spans="1:7">
      <c r="A26" s="4" t="s">
        <v>605</v>
      </c>
      <c r="C26" s="5" t="n">
        <v>622223</v>
      </c>
      <c r="D26" s="5" t="n">
        <v>1006365</v>
      </c>
      <c r="E26" s="5" t="n">
        <v>430866</v>
      </c>
    </row>
    <row r="27" spans="1:7">
      <c r="A27" s="4" t="s">
        <v>606</v>
      </c>
      <c r="C27" s="4" t="s">
        <v>607</v>
      </c>
    </row>
    <row r="28" spans="1:7">
      <c r="A28" s="4" t="s">
        <v>608</v>
      </c>
      <c r="C28" s="5" t="n">
        <v>183300000</v>
      </c>
    </row>
    <row r="29" spans="1:7">
      <c r="A29" s="4" t="s">
        <v>609</v>
      </c>
    </row>
    <row r="30" spans="1:7">
      <c r="A30" s="3" t="s">
        <v>582</v>
      </c>
    </row>
    <row r="31" spans="1:7">
      <c r="A31" s="4" t="s">
        <v>586</v>
      </c>
      <c r="B31" s="5" t="n">
        <v>1000000</v>
      </c>
    </row>
    <row r="32" spans="1:7">
      <c r="A32" s="4" t="s">
        <v>610</v>
      </c>
      <c r="B32" s="4" t="s">
        <v>336</v>
      </c>
    </row>
    <row r="33" spans="1:7">
      <c r="A33" s="4" t="s">
        <v>611</v>
      </c>
      <c r="C33" s="5" t="n">
        <v>21173</v>
      </c>
      <c r="D33" s="5" t="n">
        <v>0</v>
      </c>
    </row>
    <row r="34" spans="1:7">
      <c r="A34" s="4" t="s">
        <v>612</v>
      </c>
      <c r="C34" s="6" t="n">
        <v>400000</v>
      </c>
      <c r="D34" s="6" t="n">
        <v>100000</v>
      </c>
    </row>
    <row r="35" spans="1:7">
      <c r="A35" s="4" t="s">
        <v>299</v>
      </c>
    </row>
    <row r="36" spans="1:7">
      <c r="A36" s="3" t="s">
        <v>582</v>
      </c>
    </row>
    <row r="37" spans="1:7">
      <c r="A37" s="4" t="s">
        <v>594</v>
      </c>
      <c r="D37" s="5" t="n">
        <v>100000</v>
      </c>
    </row>
    <row r="38" spans="1:7">
      <c r="A38" s="4" t="s">
        <v>613</v>
      </c>
    </row>
    <row r="39" spans="1:7">
      <c r="A39" s="3" t="s">
        <v>582</v>
      </c>
    </row>
    <row r="40" spans="1:7">
      <c r="A40" s="4" t="s">
        <v>614</v>
      </c>
      <c r="C40" s="5" t="n">
        <v>0</v>
      </c>
      <c r="D40" s="5" t="n">
        <v>0</v>
      </c>
      <c r="E40" s="6" t="n">
        <v>0</v>
      </c>
    </row>
    <row r="41" spans="1:7">
      <c r="A41" s="4" t="s">
        <v>615</v>
      </c>
      <c r="C41" s="6" t="n">
        <v>5900000</v>
      </c>
    </row>
    <row r="42" spans="1:7">
      <c r="A42" s="4" t="s">
        <v>616</v>
      </c>
      <c r="C42" s="4" t="s">
        <v>617</v>
      </c>
    </row>
    <row r="43" spans="1:7">
      <c r="A43" s="4" t="s">
        <v>618</v>
      </c>
      <c r="C43" s="6" t="n">
        <v>100000</v>
      </c>
      <c r="D43" s="5" t="n">
        <v>400000</v>
      </c>
      <c r="E43" s="5" t="n">
        <v>300000</v>
      </c>
    </row>
    <row r="44" spans="1:7">
      <c r="A44" s="4" t="s">
        <v>619</v>
      </c>
    </row>
    <row r="45" spans="1:7">
      <c r="A45" s="3" t="s">
        <v>582</v>
      </c>
    </row>
    <row r="46" spans="1:7">
      <c r="A46" s="4" t="s">
        <v>614</v>
      </c>
      <c r="C46" s="5" t="n">
        <v>0</v>
      </c>
      <c r="D46" s="5" t="n">
        <v>0</v>
      </c>
      <c r="E46" s="5" t="n">
        <v>0</v>
      </c>
    </row>
    <row r="47" spans="1:7">
      <c r="A47" s="4" t="s">
        <v>615</v>
      </c>
      <c r="C47" s="6" t="n">
        <v>1800000</v>
      </c>
    </row>
    <row r="48" spans="1:7">
      <c r="A48" s="4" t="s">
        <v>616</v>
      </c>
      <c r="C48" s="4" t="s">
        <v>620</v>
      </c>
    </row>
    <row r="49" spans="1:7">
      <c r="A49" s="4" t="s">
        <v>618</v>
      </c>
      <c r="C49" s="6" t="n">
        <v>0</v>
      </c>
      <c r="D49" s="6" t="n">
        <v>600000</v>
      </c>
      <c r="E49" s="6" t="n">
        <v>0</v>
      </c>
    </row>
    <row r="50" spans="1:7">
      <c r="A50" s="4" t="s">
        <v>593</v>
      </c>
      <c r="C50" s="7" t="n">
        <v>15.88</v>
      </c>
      <c r="D50" s="7" t="n">
        <v>15.81</v>
      </c>
      <c r="E50" s="7" t="n">
        <v>8.4</v>
      </c>
    </row>
    <row r="51" spans="1:7">
      <c r="A51" s="4" t="s">
        <v>595</v>
      </c>
      <c r="E51" s="5" t="n">
        <v>0</v>
      </c>
    </row>
    <row r="52" spans="1:7">
      <c r="A52" s="4" t="s">
        <v>621</v>
      </c>
    </row>
    <row r="53" spans="1:7">
      <c r="A53" s="3" t="s">
        <v>582</v>
      </c>
    </row>
    <row r="54" spans="1:7">
      <c r="A54" s="4" t="s">
        <v>622</v>
      </c>
      <c r="C54" s="4" t="s">
        <v>29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3</v>
      </c>
      <c r="B1" s="2" t="s">
        <v>1</v>
      </c>
    </row>
    <row r="2" spans="1:4">
      <c r="B2" s="2" t="s">
        <v>2</v>
      </c>
      <c r="C2" s="2" t="s">
        <v>35</v>
      </c>
      <c r="D2" s="2" t="s">
        <v>36</v>
      </c>
    </row>
    <row r="3" spans="1:4">
      <c r="A3" s="3" t="s">
        <v>624</v>
      </c>
    </row>
    <row r="4" spans="1:4">
      <c r="A4" s="4" t="s">
        <v>625</v>
      </c>
      <c r="B4" s="5" t="n">
        <v>153727</v>
      </c>
      <c r="C4" s="5" t="n">
        <v>145363</v>
      </c>
      <c r="D4" s="5" t="n">
        <v>43242</v>
      </c>
    </row>
    <row r="5" spans="1:4">
      <c r="A5" s="4" t="s">
        <v>626</v>
      </c>
      <c r="B5" s="5" t="n">
        <v>89798</v>
      </c>
      <c r="C5" s="5" t="n">
        <v>70611</v>
      </c>
      <c r="D5" s="5" t="n">
        <v>133794</v>
      </c>
    </row>
    <row r="6" spans="1:4">
      <c r="A6" s="4" t="s">
        <v>627</v>
      </c>
      <c r="B6" s="5" t="n">
        <v>-45707</v>
      </c>
      <c r="C6" s="5" t="n">
        <v>-56953</v>
      </c>
      <c r="D6" s="5" t="n">
        <v>-29002</v>
      </c>
    </row>
    <row r="7" spans="1:4">
      <c r="A7" s="4" t="s">
        <v>628</v>
      </c>
      <c r="B7" s="5" t="n">
        <v>-27081</v>
      </c>
      <c r="C7" s="5" t="n">
        <v>-5294</v>
      </c>
      <c r="D7" s="5" t="n">
        <v>-2671</v>
      </c>
    </row>
    <row r="8" spans="1:4">
      <c r="A8" s="4" t="s">
        <v>629</v>
      </c>
      <c r="B8" s="5" t="n">
        <v>170737</v>
      </c>
      <c r="C8" s="5" t="n">
        <v>153727</v>
      </c>
      <c r="D8" s="5" t="n">
        <v>145363</v>
      </c>
    </row>
    <row r="9" spans="1:4">
      <c r="A9" s="4" t="s">
        <v>630</v>
      </c>
      <c r="B9" s="7" t="n">
        <v>59.96</v>
      </c>
      <c r="C9" s="7" t="n">
        <v>49.22</v>
      </c>
      <c r="D9" s="7" t="n">
        <v>34.49</v>
      </c>
    </row>
    <row r="10" spans="1:4">
      <c r="A10" s="4" t="s">
        <v>631</v>
      </c>
      <c r="B10" s="10" t="n">
        <v>73.51000000000001</v>
      </c>
      <c r="C10" s="10" t="n">
        <v>78.27</v>
      </c>
      <c r="D10" s="10" t="n">
        <v>49.45</v>
      </c>
    </row>
    <row r="11" spans="1:4">
      <c r="A11" s="4" t="s">
        <v>632</v>
      </c>
      <c r="B11" s="10" t="n">
        <v>62.56</v>
      </c>
      <c r="C11" s="10" t="n">
        <v>56.03</v>
      </c>
      <c r="D11" s="10" t="n">
        <v>29.74</v>
      </c>
    </row>
    <row r="12" spans="1:4">
      <c r="A12" s="4" t="s">
        <v>633</v>
      </c>
      <c r="B12" s="10" t="n">
        <v>75.39</v>
      </c>
      <c r="C12" s="10" t="n">
        <v>51.56</v>
      </c>
      <c r="D12" s="10" t="n">
        <v>33.79</v>
      </c>
    </row>
    <row r="13" spans="1:4">
      <c r="A13" s="4" t="s">
        <v>634</v>
      </c>
      <c r="B13" s="7" t="n">
        <v>63.94</v>
      </c>
      <c r="C13" s="7" t="n">
        <v>59.96</v>
      </c>
      <c r="D13" s="7" t="n">
        <v>49.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5</v>
      </c>
      <c r="D2" s="2" t="s">
        <v>36</v>
      </c>
    </row>
    <row r="3" spans="1:4">
      <c r="A3" s="3" t="s">
        <v>624</v>
      </c>
    </row>
    <row r="4" spans="1:4">
      <c r="A4" s="4" t="s">
        <v>636</v>
      </c>
      <c r="B4" s="4" t="s">
        <v>637</v>
      </c>
      <c r="C4" s="4" t="s">
        <v>637</v>
      </c>
      <c r="D4" s="4" t="s">
        <v>637</v>
      </c>
    </row>
    <row r="5" spans="1:4">
      <c r="A5" s="4" t="s">
        <v>638</v>
      </c>
      <c r="B5" s="4" t="s">
        <v>639</v>
      </c>
      <c r="C5" s="4" t="s">
        <v>639</v>
      </c>
      <c r="D5" s="4" t="s">
        <v>640</v>
      </c>
    </row>
    <row r="6" spans="1:4">
      <c r="A6" s="4" t="s">
        <v>641</v>
      </c>
      <c r="B6" s="4" t="s">
        <v>642</v>
      </c>
      <c r="C6" s="4" t="s">
        <v>643</v>
      </c>
      <c r="D6" s="4" t="s">
        <v>644</v>
      </c>
    </row>
    <row r="7" spans="1:4">
      <c r="A7" s="4" t="s">
        <v>645</v>
      </c>
      <c r="B7" s="4" t="s">
        <v>298</v>
      </c>
      <c r="C7" s="4" t="s">
        <v>298</v>
      </c>
      <c r="D7" s="4" t="s">
        <v>2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646</v>
      </c>
      <c r="B1" s="2" t="s">
        <v>1</v>
      </c>
    </row>
    <row r="2" spans="1:4">
      <c r="B2" s="2" t="s">
        <v>2</v>
      </c>
      <c r="C2" s="2" t="s">
        <v>35</v>
      </c>
      <c r="D2" s="2" t="s">
        <v>36</v>
      </c>
    </row>
    <row r="3" spans="1:4">
      <c r="A3" s="3" t="s">
        <v>582</v>
      </c>
    </row>
    <row r="4" spans="1:4">
      <c r="A4" s="4" t="s">
        <v>625</v>
      </c>
      <c r="B4" s="5" t="n">
        <v>122547</v>
      </c>
      <c r="C4" s="5" t="n">
        <v>101084</v>
      </c>
      <c r="D4" s="5" t="n">
        <v>40000</v>
      </c>
    </row>
    <row r="5" spans="1:4">
      <c r="A5" s="4" t="s">
        <v>626</v>
      </c>
      <c r="B5" s="5" t="n">
        <v>81995</v>
      </c>
      <c r="C5" s="5" t="n">
        <v>58024</v>
      </c>
      <c r="D5" s="5" t="n">
        <v>61084</v>
      </c>
    </row>
    <row r="6" spans="1:4">
      <c r="A6" s="4" t="s">
        <v>647</v>
      </c>
      <c r="B6" s="5" t="n">
        <v>-15113</v>
      </c>
      <c r="C6" s="5" t="n">
        <v>-32751</v>
      </c>
    </row>
    <row r="7" spans="1:4">
      <c r="A7" s="4" t="s">
        <v>628</v>
      </c>
      <c r="B7" s="5" t="n">
        <v>-960</v>
      </c>
      <c r="C7" s="5" t="n">
        <v>-3810</v>
      </c>
    </row>
    <row r="8" spans="1:4">
      <c r="A8" s="4" t="s">
        <v>629</v>
      </c>
      <c r="B8" s="5" t="n">
        <v>188469</v>
      </c>
      <c r="C8" s="5" t="n">
        <v>122547</v>
      </c>
      <c r="D8" s="5" t="n">
        <v>101084</v>
      </c>
    </row>
    <row r="9" spans="1:4">
      <c r="A9" s="4" t="s">
        <v>648</v>
      </c>
      <c r="B9" s="5" t="n">
        <v>35966</v>
      </c>
    </row>
    <row r="10" spans="1:4">
      <c r="A10" s="4" t="s">
        <v>649</v>
      </c>
      <c r="B10" s="7" t="n">
        <v>72.55</v>
      </c>
    </row>
    <row r="11" spans="1:4">
      <c r="A11" s="4" t="s">
        <v>650</v>
      </c>
      <c r="B11" s="10" t="n">
        <v>51.57</v>
      </c>
    </row>
    <row r="12" spans="1:4">
      <c r="A12" s="4" t="s">
        <v>630</v>
      </c>
      <c r="B12" s="10" t="n">
        <v>57.74</v>
      </c>
      <c r="C12" s="7" t="n">
        <v>29.52</v>
      </c>
      <c r="D12" s="7" t="n">
        <v>6.86</v>
      </c>
    </row>
    <row r="13" spans="1:4">
      <c r="A13" s="4" t="s">
        <v>631</v>
      </c>
      <c r="B13" s="10" t="n">
        <v>73.84</v>
      </c>
      <c r="C13" s="10" t="n">
        <v>78.58</v>
      </c>
      <c r="D13" s="10" t="n">
        <v>44.36</v>
      </c>
    </row>
    <row r="14" spans="1:4">
      <c r="A14" s="4" t="s">
        <v>651</v>
      </c>
      <c r="B14" s="10" t="n">
        <v>39.38</v>
      </c>
      <c r="C14" s="10" t="n">
        <v>7.69</v>
      </c>
    </row>
    <row r="15" spans="1:4">
      <c r="A15" s="4" t="s">
        <v>633</v>
      </c>
      <c r="B15" s="10" t="n">
        <v>72.55</v>
      </c>
      <c r="C15" s="10" t="n">
        <v>56.72</v>
      </c>
    </row>
    <row r="16" spans="1:4">
      <c r="A16" s="4" t="s">
        <v>634</v>
      </c>
      <c r="B16" s="7" t="n">
        <v>66.14</v>
      </c>
      <c r="C16" s="10" t="n">
        <v>57.74</v>
      </c>
      <c r="D16" s="10" t="n">
        <v>29.52</v>
      </c>
    </row>
    <row r="17" spans="1:4">
      <c r="A17" s="4" t="s">
        <v>652</v>
      </c>
      <c r="B17" s="4" t="s">
        <v>653</v>
      </c>
    </row>
    <row r="18" spans="1:4">
      <c r="A18" s="4" t="s">
        <v>654</v>
      </c>
      <c r="B18" s="4" t="s">
        <v>655</v>
      </c>
    </row>
    <row r="19" spans="1:4">
      <c r="A19" s="4" t="s">
        <v>656</v>
      </c>
      <c r="B19" s="6" t="n">
        <v>4186151</v>
      </c>
    </row>
    <row r="20" spans="1:4">
      <c r="A20" s="4" t="s">
        <v>657</v>
      </c>
      <c r="B20" s="6" t="n">
        <v>1323007</v>
      </c>
    </row>
    <row r="21" spans="1:4">
      <c r="A21" s="4" t="s">
        <v>296</v>
      </c>
    </row>
    <row r="22" spans="1:4">
      <c r="A22" s="3" t="s">
        <v>582</v>
      </c>
    </row>
    <row r="23" spans="1:4">
      <c r="A23" s="4" t="s">
        <v>658</v>
      </c>
      <c r="B23" s="7" t="n">
        <v>5.67</v>
      </c>
      <c r="C23" s="10" t="n">
        <v>5.67</v>
      </c>
      <c r="D23" s="10" t="n">
        <v>5.67</v>
      </c>
    </row>
    <row r="24" spans="1:4">
      <c r="A24" s="4" t="s">
        <v>659</v>
      </c>
      <c r="B24" s="10" t="n">
        <v>68.93000000000001</v>
      </c>
      <c r="C24" s="10" t="n">
        <v>69.02</v>
      </c>
      <c r="D24" s="10" t="n">
        <v>41.59</v>
      </c>
    </row>
    <row r="25" spans="1:4">
      <c r="A25" s="4" t="s">
        <v>660</v>
      </c>
      <c r="B25" s="10" t="n">
        <v>5.67</v>
      </c>
      <c r="C25" s="10" t="n">
        <v>6.9</v>
      </c>
    </row>
    <row r="26" spans="1:4">
      <c r="A26" s="4" t="s">
        <v>649</v>
      </c>
      <c r="C26" s="10" t="n">
        <v>41.59</v>
      </c>
    </row>
    <row r="27" spans="1:4">
      <c r="A27" s="4" t="s">
        <v>661</v>
      </c>
      <c r="B27" s="10" t="n">
        <v>7.74</v>
      </c>
      <c r="C27" s="10" t="n">
        <v>5.67</v>
      </c>
      <c r="D27" s="10" t="n">
        <v>5.67</v>
      </c>
    </row>
    <row r="28" spans="1:4">
      <c r="A28" s="4" t="s">
        <v>650</v>
      </c>
      <c r="B28" s="10" t="n">
        <v>7.74</v>
      </c>
    </row>
    <row r="29" spans="1:4">
      <c r="A29" s="4" t="s">
        <v>299</v>
      </c>
    </row>
    <row r="30" spans="1:4">
      <c r="A30" s="3" t="s">
        <v>582</v>
      </c>
    </row>
    <row r="31" spans="1:4">
      <c r="A31" s="4" t="s">
        <v>658</v>
      </c>
      <c r="B31" s="10" t="n">
        <v>82.59</v>
      </c>
      <c r="C31" s="10" t="n">
        <v>53.32</v>
      </c>
      <c r="D31" s="10" t="n">
        <v>7.74</v>
      </c>
    </row>
    <row r="32" spans="1:4">
      <c r="A32" s="4" t="s">
        <v>659</v>
      </c>
      <c r="B32" s="10" t="n">
        <v>82.94</v>
      </c>
      <c r="C32" s="10" t="n">
        <v>82.59</v>
      </c>
      <c r="D32" s="10" t="n">
        <v>53.32</v>
      </c>
    </row>
    <row r="33" spans="1:4">
      <c r="A33" s="4" t="s">
        <v>660</v>
      </c>
      <c r="B33" s="10" t="n">
        <v>78.64</v>
      </c>
      <c r="C33" s="10" t="n">
        <v>41.59</v>
      </c>
    </row>
    <row r="34" spans="1:4">
      <c r="A34" s="4" t="s">
        <v>649</v>
      </c>
      <c r="C34" s="10" t="n">
        <v>78.64</v>
      </c>
    </row>
    <row r="35" spans="1:4">
      <c r="A35" s="4" t="s">
        <v>661</v>
      </c>
      <c r="B35" s="10" t="n">
        <v>82.94</v>
      </c>
      <c r="C35" s="7" t="n">
        <v>82.59</v>
      </c>
      <c r="D35" s="7" t="n">
        <v>53.32</v>
      </c>
    </row>
    <row r="36" spans="1:4">
      <c r="A36" s="4" t="s">
        <v>650</v>
      </c>
      <c r="B36" s="7" t="n">
        <v>82.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3" t="s">
        <v>664</v>
      </c>
    </row>
    <row r="4" spans="1:2">
      <c r="A4" s="4" t="s">
        <v>665</v>
      </c>
      <c r="B4" s="5" t="n">
        <v>188469</v>
      </c>
    </row>
    <row r="5" spans="1:2">
      <c r="A5" s="4" t="s">
        <v>666</v>
      </c>
      <c r="B5" s="4" t="s">
        <v>653</v>
      </c>
    </row>
    <row r="6" spans="1:2">
      <c r="A6" s="4" t="s">
        <v>667</v>
      </c>
      <c r="B6" s="7" t="n">
        <v>66.14</v>
      </c>
    </row>
    <row r="7" spans="1:2">
      <c r="A7" s="4" t="s">
        <v>668</v>
      </c>
      <c r="B7" s="5" t="n">
        <v>35966</v>
      </c>
    </row>
    <row r="8" spans="1:2">
      <c r="A8" s="4" t="s">
        <v>669</v>
      </c>
      <c r="B8" s="7" t="n">
        <v>51.57</v>
      </c>
    </row>
    <row r="9" spans="1:2">
      <c r="A9" s="4" t="s">
        <v>670</v>
      </c>
    </row>
    <row r="10" spans="1:2">
      <c r="A10" s="3" t="s">
        <v>664</v>
      </c>
    </row>
    <row r="11" spans="1:2">
      <c r="A11" s="4" t="s">
        <v>671</v>
      </c>
      <c r="B11" s="10" t="n">
        <v>7.74</v>
      </c>
    </row>
    <row r="12" spans="1:2">
      <c r="A12" s="4" t="s">
        <v>672</v>
      </c>
      <c r="B12" s="7" t="n">
        <v>24.66</v>
      </c>
    </row>
    <row r="13" spans="1:2">
      <c r="A13" s="4" t="s">
        <v>665</v>
      </c>
      <c r="B13" s="5" t="n">
        <v>4000</v>
      </c>
    </row>
    <row r="14" spans="1:2">
      <c r="A14" s="4" t="s">
        <v>666</v>
      </c>
      <c r="B14" s="4" t="s">
        <v>673</v>
      </c>
    </row>
    <row r="15" spans="1:2">
      <c r="A15" s="4" t="s">
        <v>667</v>
      </c>
      <c r="B15" s="7" t="n">
        <v>7.74</v>
      </c>
    </row>
    <row r="16" spans="1:2">
      <c r="A16" s="4" t="s">
        <v>668</v>
      </c>
      <c r="B16" s="5" t="n">
        <v>4000</v>
      </c>
    </row>
    <row r="17" spans="1:2">
      <c r="A17" s="4" t="s">
        <v>669</v>
      </c>
      <c r="B17" s="7" t="n">
        <v>7.74</v>
      </c>
    </row>
    <row r="18" spans="1:2">
      <c r="A18" s="4" t="s">
        <v>674</v>
      </c>
    </row>
    <row r="19" spans="1:2">
      <c r="A19" s="3" t="s">
        <v>664</v>
      </c>
    </row>
    <row r="20" spans="1:2">
      <c r="A20" s="4" t="s">
        <v>671</v>
      </c>
      <c r="B20" s="10" t="n">
        <v>24.67</v>
      </c>
    </row>
    <row r="21" spans="1:2">
      <c r="A21" s="4" t="s">
        <v>672</v>
      </c>
      <c r="B21" s="7" t="n">
        <v>41.6</v>
      </c>
    </row>
    <row r="22" spans="1:2">
      <c r="A22" s="4" t="s">
        <v>665</v>
      </c>
      <c r="B22" s="5" t="n">
        <v>35544</v>
      </c>
    </row>
    <row r="23" spans="1:2">
      <c r="A23" s="4" t="s">
        <v>666</v>
      </c>
      <c r="B23" s="4" t="s">
        <v>675</v>
      </c>
    </row>
    <row r="24" spans="1:2">
      <c r="A24" s="4" t="s">
        <v>667</v>
      </c>
      <c r="B24" s="7" t="n">
        <v>41.59</v>
      </c>
    </row>
    <row r="25" spans="1:2">
      <c r="A25" s="4" t="s">
        <v>668</v>
      </c>
      <c r="B25" s="5" t="n">
        <v>13706</v>
      </c>
    </row>
    <row r="26" spans="1:2">
      <c r="A26" s="4" t="s">
        <v>669</v>
      </c>
      <c r="B26" s="7" t="n">
        <v>41.59</v>
      </c>
    </row>
    <row r="27" spans="1:2">
      <c r="A27" s="4" t="s">
        <v>676</v>
      </c>
    </row>
    <row r="28" spans="1:2">
      <c r="A28" s="3" t="s">
        <v>664</v>
      </c>
    </row>
    <row r="29" spans="1:2">
      <c r="A29" s="4" t="s">
        <v>671</v>
      </c>
      <c r="B29" s="10" t="n">
        <v>41.61</v>
      </c>
    </row>
    <row r="30" spans="1:2">
      <c r="A30" s="4" t="s">
        <v>672</v>
      </c>
      <c r="B30" s="7" t="n">
        <v>69.01000000000001</v>
      </c>
    </row>
    <row r="31" spans="1:2">
      <c r="A31" s="4" t="s">
        <v>665</v>
      </c>
      <c r="B31" s="5" t="n">
        <v>21900</v>
      </c>
    </row>
    <row r="32" spans="1:2">
      <c r="A32" s="4" t="s">
        <v>666</v>
      </c>
      <c r="B32" s="4" t="s">
        <v>677</v>
      </c>
    </row>
    <row r="33" spans="1:2">
      <c r="A33" s="4" t="s">
        <v>667</v>
      </c>
      <c r="B33" s="7" t="n">
        <v>58.67</v>
      </c>
    </row>
    <row r="34" spans="1:2">
      <c r="A34" s="4" t="s">
        <v>668</v>
      </c>
      <c r="B34" s="5" t="n">
        <v>7200</v>
      </c>
    </row>
    <row r="35" spans="1:2">
      <c r="A35" s="4" t="s">
        <v>669</v>
      </c>
      <c r="B35" s="7" t="n">
        <v>53.32</v>
      </c>
    </row>
    <row r="36" spans="1:2">
      <c r="A36" s="4" t="s">
        <v>678</v>
      </c>
    </row>
    <row r="37" spans="1:2">
      <c r="A37" s="3" t="s">
        <v>664</v>
      </c>
    </row>
    <row r="38" spans="1:2">
      <c r="A38" s="4" t="s">
        <v>671</v>
      </c>
      <c r="B38" s="10" t="n">
        <v>69.02</v>
      </c>
    </row>
    <row r="39" spans="1:2">
      <c r="A39" s="4" t="s">
        <v>672</v>
      </c>
      <c r="B39" s="7" t="n">
        <v>77.98999999999999</v>
      </c>
    </row>
    <row r="40" spans="1:2">
      <c r="A40" s="4" t="s">
        <v>665</v>
      </c>
      <c r="B40" s="5" t="n">
        <v>62184</v>
      </c>
    </row>
    <row r="41" spans="1:2">
      <c r="A41" s="4" t="s">
        <v>666</v>
      </c>
      <c r="B41" s="4" t="s">
        <v>679</v>
      </c>
    </row>
    <row r="42" spans="1:2">
      <c r="A42" s="4" t="s">
        <v>667</v>
      </c>
      <c r="B42" s="7" t="n">
        <v>72.43000000000001</v>
      </c>
    </row>
    <row r="43" spans="1:2">
      <c r="A43" s="4" t="s">
        <v>668</v>
      </c>
      <c r="B43" s="5" t="n">
        <v>326</v>
      </c>
    </row>
    <row r="44" spans="1:2">
      <c r="A44" s="4" t="s">
        <v>669</v>
      </c>
      <c r="B44" s="7" t="n">
        <v>69.02</v>
      </c>
    </row>
    <row r="45" spans="1:2">
      <c r="A45" s="4" t="s">
        <v>680</v>
      </c>
    </row>
    <row r="46" spans="1:2">
      <c r="A46" s="3" t="s">
        <v>664</v>
      </c>
    </row>
    <row r="47" spans="1:2">
      <c r="A47" s="4" t="s">
        <v>671</v>
      </c>
      <c r="B47" s="5" t="n">
        <v>78</v>
      </c>
    </row>
    <row r="48" spans="1:2">
      <c r="A48" s="4" t="s">
        <v>672</v>
      </c>
      <c r="B48" s="7" t="n">
        <v>82.94</v>
      </c>
    </row>
    <row r="49" spans="1:2">
      <c r="A49" s="4" t="s">
        <v>665</v>
      </c>
      <c r="B49" s="5" t="n">
        <v>64841</v>
      </c>
    </row>
    <row r="50" spans="1:2">
      <c r="A50" s="4" t="s">
        <v>666</v>
      </c>
      <c r="B50" s="4" t="s">
        <v>681</v>
      </c>
    </row>
    <row r="51" spans="1:2">
      <c r="A51" s="4" t="s">
        <v>667</v>
      </c>
      <c r="B51" s="7" t="n">
        <v>79.69</v>
      </c>
    </row>
    <row r="52" spans="1:2">
      <c r="A52" s="4" t="s">
        <v>668</v>
      </c>
      <c r="B52" s="5" t="n">
        <v>10734</v>
      </c>
    </row>
    <row r="53" spans="1:2">
      <c r="A53" s="4" t="s">
        <v>669</v>
      </c>
      <c r="B53" s="7" t="n">
        <v>78.93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2</v>
      </c>
      <c r="B1" s="2" t="s">
        <v>1</v>
      </c>
    </row>
    <row r="2" spans="1:4">
      <c r="B2" s="2" t="s">
        <v>2</v>
      </c>
      <c r="C2" s="2" t="s">
        <v>35</v>
      </c>
      <c r="D2" s="2" t="s">
        <v>36</v>
      </c>
    </row>
    <row r="3" spans="1:4">
      <c r="A3" s="3" t="s">
        <v>173</v>
      </c>
    </row>
    <row r="4" spans="1:4">
      <c r="A4" s="4" t="s">
        <v>683</v>
      </c>
      <c r="B4" s="5" t="n">
        <v>116000</v>
      </c>
      <c r="C4" s="5" t="n">
        <v>106000</v>
      </c>
      <c r="D4" s="5" t="n">
        <v>5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569</v>
      </c>
      <c r="J1" s="2" t="s">
        <v>1</v>
      </c>
    </row>
    <row r="2" spans="1:12">
      <c r="B2" s="2" t="s">
        <v>2</v>
      </c>
      <c r="C2" s="2" t="s">
        <v>322</v>
      </c>
      <c r="D2" s="2" t="s">
        <v>4</v>
      </c>
      <c r="E2" s="2" t="s">
        <v>324</v>
      </c>
      <c r="F2" s="2" t="s">
        <v>35</v>
      </c>
      <c r="G2" s="2" t="s">
        <v>325</v>
      </c>
      <c r="H2" s="2" t="s">
        <v>326</v>
      </c>
      <c r="I2" s="2" t="s">
        <v>327</v>
      </c>
      <c r="J2" s="2" t="s">
        <v>2</v>
      </c>
      <c r="K2" s="2" t="s">
        <v>35</v>
      </c>
      <c r="L2" s="2" t="s">
        <v>36</v>
      </c>
    </row>
    <row r="3" spans="1:12">
      <c r="A3" s="3" t="s">
        <v>685</v>
      </c>
    </row>
    <row r="4" spans="1:12">
      <c r="A4" s="4" t="s">
        <v>46</v>
      </c>
      <c r="B4" s="6" t="n">
        <v>34599</v>
      </c>
      <c r="C4" s="6" t="n">
        <v>34017</v>
      </c>
      <c r="D4" s="6" t="n">
        <v>34339</v>
      </c>
      <c r="E4" s="6" t="n">
        <v>30647</v>
      </c>
      <c r="F4" s="6" t="n">
        <v>21967</v>
      </c>
      <c r="G4" s="6" t="n">
        <v>27008</v>
      </c>
      <c r="H4" s="6" t="n">
        <v>28437</v>
      </c>
      <c r="I4" s="6" t="n">
        <v>29187</v>
      </c>
      <c r="J4" s="6" t="n">
        <v>133602</v>
      </c>
      <c r="K4" s="6" t="n">
        <v>106599</v>
      </c>
      <c r="L4" s="6" t="n">
        <v>106049</v>
      </c>
    </row>
    <row r="5" spans="1:12">
      <c r="A5" s="3" t="s">
        <v>686</v>
      </c>
    </row>
    <row r="6" spans="1:12">
      <c r="A6" s="4" t="s">
        <v>687</v>
      </c>
      <c r="J6" s="5" t="n">
        <v>33097</v>
      </c>
      <c r="K6" s="5" t="n">
        <v>33964</v>
      </c>
      <c r="L6" s="5" t="n">
        <v>34516</v>
      </c>
    </row>
    <row r="7" spans="1:12">
      <c r="A7" s="4" t="s">
        <v>688</v>
      </c>
      <c r="J7" s="5" t="n">
        <v>110</v>
      </c>
      <c r="K7" s="5" t="n">
        <v>88</v>
      </c>
      <c r="L7" s="5" t="n">
        <v>82</v>
      </c>
    </row>
    <row r="8" spans="1:12">
      <c r="A8" s="4" t="s">
        <v>689</v>
      </c>
      <c r="J8" s="5" t="n">
        <v>33207</v>
      </c>
      <c r="K8" s="5" t="n">
        <v>34052</v>
      </c>
      <c r="L8" s="5" t="n">
        <v>34598</v>
      </c>
    </row>
    <row r="9" spans="1:12">
      <c r="A9" s="3" t="s">
        <v>690</v>
      </c>
    </row>
    <row r="10" spans="1:12">
      <c r="A10" s="4" t="s">
        <v>48</v>
      </c>
      <c r="J10" s="7" t="n">
        <v>4.04</v>
      </c>
      <c r="K10" s="7" t="n">
        <v>3.14</v>
      </c>
      <c r="L10" s="7" t="n">
        <v>3.07</v>
      </c>
    </row>
    <row r="11" spans="1:12">
      <c r="A11" s="4" t="s">
        <v>49</v>
      </c>
      <c r="B11" s="7" t="n">
        <v>1.05</v>
      </c>
      <c r="C11" s="7" t="n">
        <v>1.03</v>
      </c>
      <c r="D11" s="7" t="n">
        <v>1.03</v>
      </c>
      <c r="E11" s="7" t="n">
        <v>0.93</v>
      </c>
      <c r="F11" s="7" t="n">
        <v>0.65</v>
      </c>
      <c r="G11" s="7" t="n">
        <v>0.8</v>
      </c>
      <c r="H11" s="7" t="n">
        <v>0.83</v>
      </c>
      <c r="I11" s="7" t="n">
        <v>0.85</v>
      </c>
      <c r="J11" s="7" t="n">
        <v>4.02</v>
      </c>
      <c r="K11" s="7" t="n">
        <v>3.13</v>
      </c>
      <c r="L11" s="7" t="n">
        <v>3.0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691</v>
      </c>
      <c r="B1" s="2" t="s">
        <v>1</v>
      </c>
    </row>
    <row r="2" spans="1:4">
      <c r="B2" s="2" t="s">
        <v>692</v>
      </c>
      <c r="C2" s="2" t="s">
        <v>435</v>
      </c>
      <c r="D2" s="2" t="s">
        <v>273</v>
      </c>
    </row>
    <row r="3" spans="1:4">
      <c r="A3" s="3" t="s">
        <v>693</v>
      </c>
    </row>
    <row r="4" spans="1:4">
      <c r="A4" s="4" t="s">
        <v>694</v>
      </c>
      <c r="B4" s="5" t="n">
        <v>4</v>
      </c>
    </row>
    <row r="5" spans="1:4">
      <c r="A5" s="4" t="s">
        <v>695</v>
      </c>
      <c r="B5" s="4" t="s">
        <v>696</v>
      </c>
      <c r="C5" s="4" t="s">
        <v>697</v>
      </c>
      <c r="D5" s="4" t="s">
        <v>698</v>
      </c>
    </row>
    <row r="6" spans="1:4">
      <c r="A6" s="4" t="s">
        <v>699</v>
      </c>
      <c r="B6" s="8" t="n">
        <v>60.5</v>
      </c>
      <c r="C6" s="8" t="n">
        <v>55.8</v>
      </c>
      <c r="D6" s="8" t="n">
        <v>48.6</v>
      </c>
    </row>
    <row r="7" spans="1:4">
      <c r="A7" s="4" t="s">
        <v>700</v>
      </c>
    </row>
    <row r="8" spans="1:4">
      <c r="A8" s="3" t="s">
        <v>693</v>
      </c>
    </row>
    <row r="9" spans="1:4">
      <c r="A9" s="4" t="s">
        <v>701</v>
      </c>
      <c r="B9" s="4" t="s">
        <v>702</v>
      </c>
      <c r="C9" s="4" t="s">
        <v>702</v>
      </c>
      <c r="D9" s="4" t="s">
        <v>7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3</v>
      </c>
      <c r="B1" s="2" t="s">
        <v>569</v>
      </c>
      <c r="N1" s="2" t="s">
        <v>1</v>
      </c>
    </row>
    <row r="2" spans="1:16">
      <c r="B2" s="2" t="s">
        <v>2</v>
      </c>
      <c r="D2" s="2" t="s">
        <v>322</v>
      </c>
      <c r="F2" s="2" t="s">
        <v>4</v>
      </c>
      <c r="H2" s="2" t="s">
        <v>324</v>
      </c>
      <c r="J2" s="2" t="s">
        <v>35</v>
      </c>
      <c r="K2" s="2" t="s">
        <v>325</v>
      </c>
      <c r="L2" s="2" t="s">
        <v>326</v>
      </c>
      <c r="M2" s="2" t="s">
        <v>327</v>
      </c>
      <c r="N2" s="2" t="s">
        <v>2</v>
      </c>
      <c r="O2" s="2" t="s">
        <v>35</v>
      </c>
      <c r="P2" s="2" t="s">
        <v>36</v>
      </c>
    </row>
    <row r="3" spans="1:16">
      <c r="A3" s="3" t="s">
        <v>179</v>
      </c>
    </row>
    <row r="4" spans="1:16">
      <c r="A4" s="4" t="s">
        <v>38</v>
      </c>
      <c r="B4" s="6" t="n">
        <v>260341</v>
      </c>
      <c r="C4" s="4" t="s">
        <v>323</v>
      </c>
      <c r="D4" s="6" t="n">
        <v>247954</v>
      </c>
      <c r="E4" s="4" t="s">
        <v>323</v>
      </c>
      <c r="F4" s="6" t="n">
        <v>238147</v>
      </c>
      <c r="G4" s="4" t="s">
        <v>323</v>
      </c>
      <c r="H4" s="6" t="n">
        <v>227262</v>
      </c>
      <c r="I4" s="4" t="s">
        <v>323</v>
      </c>
      <c r="J4" s="6" t="n">
        <v>227719</v>
      </c>
      <c r="K4" s="6" t="n">
        <v>224615</v>
      </c>
      <c r="L4" s="6" t="n">
        <v>229262</v>
      </c>
      <c r="M4" s="6" t="n">
        <v>221625</v>
      </c>
      <c r="N4" s="6" t="n">
        <v>973705</v>
      </c>
      <c r="O4" s="6" t="n">
        <v>903221</v>
      </c>
      <c r="P4" s="6" t="n">
        <v>859604</v>
      </c>
    </row>
    <row r="5" spans="1:16">
      <c r="A5" s="4" t="s">
        <v>42</v>
      </c>
      <c r="B5" s="5" t="n">
        <v>44637</v>
      </c>
      <c r="C5" s="4" t="s">
        <v>323</v>
      </c>
      <c r="D5" s="5" t="n">
        <v>43733</v>
      </c>
      <c r="E5" s="4" t="s">
        <v>323</v>
      </c>
      <c r="F5" s="5" t="n">
        <v>42780</v>
      </c>
      <c r="G5" s="4" t="s">
        <v>323</v>
      </c>
      <c r="H5" s="5" t="n">
        <v>39994</v>
      </c>
      <c r="I5" s="4" t="s">
        <v>323</v>
      </c>
      <c r="J5" s="5" t="n">
        <v>43409</v>
      </c>
      <c r="K5" s="5" t="n">
        <v>42790</v>
      </c>
      <c r="L5" s="5" t="n">
        <v>44999</v>
      </c>
      <c r="M5" s="5" t="n">
        <v>45042</v>
      </c>
      <c r="N5" s="5" t="n">
        <v>171143</v>
      </c>
      <c r="O5" s="5" t="n">
        <v>176240</v>
      </c>
      <c r="P5" s="5" t="n">
        <v>168601</v>
      </c>
    </row>
    <row r="6" spans="1:16">
      <c r="A6" s="4" t="s">
        <v>46</v>
      </c>
      <c r="B6" s="6" t="n">
        <v>34599</v>
      </c>
      <c r="D6" s="6" t="n">
        <v>34017</v>
      </c>
      <c r="F6" s="6" t="n">
        <v>34339</v>
      </c>
      <c r="H6" s="6" t="n">
        <v>30647</v>
      </c>
      <c r="J6" s="6" t="n">
        <v>21967</v>
      </c>
      <c r="K6" s="6" t="n">
        <v>27008</v>
      </c>
      <c r="L6" s="6" t="n">
        <v>28437</v>
      </c>
      <c r="M6" s="6" t="n">
        <v>29187</v>
      </c>
      <c r="N6" s="6" t="n">
        <v>133602</v>
      </c>
      <c r="O6" s="6" t="n">
        <v>106599</v>
      </c>
      <c r="P6" s="6" t="n">
        <v>106049</v>
      </c>
    </row>
    <row r="7" spans="1:16">
      <c r="A7" s="4" t="s">
        <v>704</v>
      </c>
      <c r="B7" s="7" t="n">
        <v>1.05</v>
      </c>
      <c r="D7" s="7" t="n">
        <v>1.03</v>
      </c>
      <c r="F7" s="7" t="n">
        <v>1.03</v>
      </c>
      <c r="H7" s="7" t="n">
        <v>0.93</v>
      </c>
      <c r="J7" s="7" t="n">
        <v>0.65</v>
      </c>
      <c r="K7" s="7" t="n">
        <v>0.8</v>
      </c>
      <c r="L7" s="7" t="n">
        <v>0.83</v>
      </c>
      <c r="M7" s="7" t="n">
        <v>0.85</v>
      </c>
      <c r="N7" s="7" t="n">
        <v>4.02</v>
      </c>
      <c r="O7" s="7" t="n">
        <v>3.13</v>
      </c>
      <c r="P7" s="7" t="n">
        <v>3.07</v>
      </c>
    </row>
    <row r="8" spans="1:16"/>
    <row r="9" spans="1:16">
      <c r="A9" s="4" t="s">
        <v>323</v>
      </c>
      <c r="B9" s="4" t="s">
        <v>362</v>
      </c>
    </row>
  </sheetData>
  <mergeCells count="9">
    <mergeCell ref="A1:A2"/>
    <mergeCell ref="B1:M1"/>
    <mergeCell ref="N1:P1"/>
    <mergeCell ref="B2:C2"/>
    <mergeCell ref="D2:E2"/>
    <mergeCell ref="F2:G2"/>
    <mergeCell ref="H2:I2"/>
    <mergeCell ref="A8:P8"/>
    <mergeCell ref="B9:P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36</v>
      </c>
    </row>
    <row r="3" spans="1:4">
      <c r="A3" s="4" t="s">
        <v>706</v>
      </c>
    </row>
    <row r="4" spans="1:4">
      <c r="A4" s="3" t="s">
        <v>707</v>
      </c>
    </row>
    <row r="5" spans="1:4">
      <c r="A5" s="4" t="s">
        <v>708</v>
      </c>
      <c r="B5" s="6" t="n">
        <v>1656</v>
      </c>
      <c r="C5" s="6" t="n">
        <v>1345</v>
      </c>
      <c r="D5" s="6" t="n">
        <v>4503</v>
      </c>
    </row>
    <row r="6" spans="1:4">
      <c r="A6" s="4" t="s">
        <v>709</v>
      </c>
      <c r="B6" s="5" t="n">
        <v>-570</v>
      </c>
      <c r="C6" s="5" t="n">
        <v>299</v>
      </c>
      <c r="D6" s="5" t="n">
        <v>1212</v>
      </c>
    </row>
    <row r="7" spans="1:4">
      <c r="A7" s="4" t="s">
        <v>710</v>
      </c>
      <c r="B7" s="5" t="n">
        <v>-151</v>
      </c>
      <c r="C7" s="5" t="n">
        <v>12</v>
      </c>
      <c r="D7" s="5" t="n">
        <v>-4370</v>
      </c>
    </row>
    <row r="8" spans="1:4">
      <c r="A8" s="4" t="s">
        <v>711</v>
      </c>
      <c r="B8" s="5" t="n">
        <v>47</v>
      </c>
    </row>
    <row r="9" spans="1:4">
      <c r="A9" s="4" t="s">
        <v>712</v>
      </c>
      <c r="B9" s="5" t="n">
        <v>982</v>
      </c>
      <c r="C9" s="5" t="n">
        <v>1656</v>
      </c>
      <c r="D9" s="5" t="n">
        <v>1345</v>
      </c>
    </row>
    <row r="10" spans="1:4">
      <c r="A10" s="4" t="s">
        <v>713</v>
      </c>
    </row>
    <row r="11" spans="1:4">
      <c r="A11" s="3" t="s">
        <v>707</v>
      </c>
    </row>
    <row r="12" spans="1:4">
      <c r="A12" s="4" t="s">
        <v>708</v>
      </c>
      <c r="B12" s="5" t="n">
        <v>95537</v>
      </c>
      <c r="C12" s="5" t="n">
        <v>98650</v>
      </c>
      <c r="D12" s="5" t="n">
        <v>82483</v>
      </c>
    </row>
    <row r="13" spans="1:4">
      <c r="A13" s="4" t="s">
        <v>709</v>
      </c>
      <c r="B13" s="5" t="n">
        <v>203677</v>
      </c>
      <c r="C13" s="5" t="n">
        <v>187422</v>
      </c>
      <c r="D13" s="5" t="n">
        <v>175260</v>
      </c>
    </row>
    <row r="14" spans="1:4">
      <c r="A14" s="4" t="s">
        <v>710</v>
      </c>
      <c r="B14" s="5" t="n">
        <v>-208665</v>
      </c>
      <c r="C14" s="5" t="n">
        <v>-193753</v>
      </c>
      <c r="D14" s="5" t="n">
        <v>-159093</v>
      </c>
    </row>
    <row r="15" spans="1:4">
      <c r="A15" s="4" t="s">
        <v>711</v>
      </c>
      <c r="C15" s="5" t="n">
        <v>3218</v>
      </c>
    </row>
    <row r="16" spans="1:4">
      <c r="A16" s="4" t="s">
        <v>712</v>
      </c>
      <c r="B16" s="6" t="n">
        <v>90549</v>
      </c>
      <c r="C16" s="6" t="n">
        <v>95537</v>
      </c>
      <c r="D16" s="6" t="n">
        <v>986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40:08Z</dcterms:created>
  <dcterms:modified xmlns:dcterms="http://purl.org/dc/terms/" xmlns:xsi="http://www.w3.org/2001/XMLSchema-instance" xsi:type="dcterms:W3CDTF">2019-02-26T16:40:08Z</dcterms:modified>
</cp:coreProperties>
</file>